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Description of" sheetId="7" state="visible" r:id="rId7"/>
    <sheet xmlns:r="http://schemas.openxmlformats.org/officeDocument/2006/relationships" name="Basis of Presentation and Summa" sheetId="8" state="visible" r:id="rId8"/>
    <sheet xmlns:r="http://schemas.openxmlformats.org/officeDocument/2006/relationships" name="Acquisitions" sheetId="9" state="visible" r:id="rId9"/>
    <sheet xmlns:r="http://schemas.openxmlformats.org/officeDocument/2006/relationships" name="Trade Accounts Receivable" sheetId="10" state="visible" r:id="rId10"/>
    <sheet xmlns:r="http://schemas.openxmlformats.org/officeDocument/2006/relationships" name="Inventory" sheetId="11" state="visible" r:id="rId11"/>
    <sheet xmlns:r="http://schemas.openxmlformats.org/officeDocument/2006/relationships" name="Property And Equipment, Identif" sheetId="12" state="visible" r:id="rId12"/>
    <sheet xmlns:r="http://schemas.openxmlformats.org/officeDocument/2006/relationships" name="Installment Receivable" sheetId="13" state="visible" r:id="rId13"/>
    <sheet xmlns:r="http://schemas.openxmlformats.org/officeDocument/2006/relationships" name="Accrued Liabilities" sheetId="14" state="visible" r:id="rId14"/>
    <sheet xmlns:r="http://schemas.openxmlformats.org/officeDocument/2006/relationships" name="Income Taxes" sheetId="15" state="visible" r:id="rId15"/>
    <sheet xmlns:r="http://schemas.openxmlformats.org/officeDocument/2006/relationships" name="Long-Term Debt" sheetId="16" state="visible" r:id="rId16"/>
    <sheet xmlns:r="http://schemas.openxmlformats.org/officeDocument/2006/relationships" name="Partners' Capital" sheetId="17" state="visible" r:id="rId17"/>
    <sheet xmlns:r="http://schemas.openxmlformats.org/officeDocument/2006/relationships" name="Preferred Units and Warrants" sheetId="18" state="visible" r:id="rId18"/>
    <sheet xmlns:r="http://schemas.openxmlformats.org/officeDocument/2006/relationships" name="Revenue Recognition" sheetId="19" state="visible" r:id="rId19"/>
    <sheet xmlns:r="http://schemas.openxmlformats.org/officeDocument/2006/relationships" name="Transactions with Related Parti" sheetId="20" state="visible" r:id="rId20"/>
    <sheet xmlns:r="http://schemas.openxmlformats.org/officeDocument/2006/relationships" name="Unit-based Compensation" sheetId="21" state="visible" r:id="rId21"/>
    <sheet xmlns:r="http://schemas.openxmlformats.org/officeDocument/2006/relationships" name="Commitments and Contingencies" sheetId="22" state="visible" r:id="rId22"/>
    <sheet xmlns:r="http://schemas.openxmlformats.org/officeDocument/2006/relationships" name="Recent Accounting Pronouncement" sheetId="23" state="visible" r:id="rId23"/>
    <sheet xmlns:r="http://schemas.openxmlformats.org/officeDocument/2006/relationships" name="Subsequent Events" sheetId="24" state="visible" r:id="rId24"/>
    <sheet xmlns:r="http://schemas.openxmlformats.org/officeDocument/2006/relationships" name="Basis of Presentation and Sum25" sheetId="25" state="visible" r:id="rId25"/>
    <sheet xmlns:r="http://schemas.openxmlformats.org/officeDocument/2006/relationships" name="Basis of Presentation and Sum26" sheetId="26" state="visible" r:id="rId26"/>
    <sheet xmlns:r="http://schemas.openxmlformats.org/officeDocument/2006/relationships" name="Acquisitions (Tables)" sheetId="27" state="visible" r:id="rId27"/>
    <sheet xmlns:r="http://schemas.openxmlformats.org/officeDocument/2006/relationships" name="Inventory (Tables)" sheetId="28" state="visible" r:id="rId28"/>
    <sheet xmlns:r="http://schemas.openxmlformats.org/officeDocument/2006/relationships" name="Property And Equipment, Ident29" sheetId="29" state="visible" r:id="rId29"/>
    <sheet xmlns:r="http://schemas.openxmlformats.org/officeDocument/2006/relationships" name="Income Taxes (Tables)" sheetId="30" state="visible" r:id="rId30"/>
    <sheet xmlns:r="http://schemas.openxmlformats.org/officeDocument/2006/relationships" name="Long-Term Debt (Tables)" sheetId="31" state="visible" r:id="rId31"/>
    <sheet xmlns:r="http://schemas.openxmlformats.org/officeDocument/2006/relationships" name="Partners' Capital (Tables)" sheetId="32" state="visible" r:id="rId32"/>
    <sheet xmlns:r="http://schemas.openxmlformats.org/officeDocument/2006/relationships" name="Revenue Recognition (Tables)" sheetId="33" state="visible" r:id="rId33"/>
    <sheet xmlns:r="http://schemas.openxmlformats.org/officeDocument/2006/relationships" name="Organization and Description 34" sheetId="34" state="visible" r:id="rId34"/>
    <sheet xmlns:r="http://schemas.openxmlformats.org/officeDocument/2006/relationships" name="Basis of Presentation and Sum35" sheetId="35" state="visible" r:id="rId35"/>
    <sheet xmlns:r="http://schemas.openxmlformats.org/officeDocument/2006/relationships" name="Basis of Presentation and Sum36" sheetId="36" state="visible" r:id="rId36"/>
    <sheet xmlns:r="http://schemas.openxmlformats.org/officeDocument/2006/relationships" name="Basis of Presentation and Sum37" sheetId="37" state="visible" r:id="rId37"/>
    <sheet xmlns:r="http://schemas.openxmlformats.org/officeDocument/2006/relationships" name="Basis of Presentation and Sum38" sheetId="38" state="visible" r:id="rId38"/>
    <sheet xmlns:r="http://schemas.openxmlformats.org/officeDocument/2006/relationships" name="Acquisitions (Details)" sheetId="39" state="visible" r:id="rId39"/>
    <sheet xmlns:r="http://schemas.openxmlformats.org/officeDocument/2006/relationships" name="Trade Accounts Receivable (Deta" sheetId="40" state="visible" r:id="rId40"/>
    <sheet xmlns:r="http://schemas.openxmlformats.org/officeDocument/2006/relationships" name="Inventory (Details)" sheetId="41" state="visible" r:id="rId41"/>
    <sheet xmlns:r="http://schemas.openxmlformats.org/officeDocument/2006/relationships" name="Property And Equipment, Ident42" sheetId="42" state="visible" r:id="rId42"/>
    <sheet xmlns:r="http://schemas.openxmlformats.org/officeDocument/2006/relationships" name="Property And Equipment, Ident43" sheetId="43" state="visible" r:id="rId43"/>
    <sheet xmlns:r="http://schemas.openxmlformats.org/officeDocument/2006/relationships" name="Installment Receivable (Details" sheetId="44" state="visible" r:id="rId44"/>
    <sheet xmlns:r="http://schemas.openxmlformats.org/officeDocument/2006/relationships" name="Accrued Liabilities (Details)" sheetId="45" state="visible" r:id="rId45"/>
    <sheet xmlns:r="http://schemas.openxmlformats.org/officeDocument/2006/relationships" name="Income Taxes (Details)" sheetId="46" state="visible" r:id="rId46"/>
    <sheet xmlns:r="http://schemas.openxmlformats.org/officeDocument/2006/relationships" name="Long-Term Debt (Details)" sheetId="47" state="visible" r:id="rId47"/>
    <sheet xmlns:r="http://schemas.openxmlformats.org/officeDocument/2006/relationships" name="Partners' Capital (Details)" sheetId="48" state="visible" r:id="rId48"/>
    <sheet xmlns:r="http://schemas.openxmlformats.org/officeDocument/2006/relationships" name="Partners' Capital - Cash Distri" sheetId="49" state="visible" r:id="rId49"/>
    <sheet xmlns:r="http://schemas.openxmlformats.org/officeDocument/2006/relationships" name="Partners' Capital - Earnings Pe" sheetId="50" state="visible" r:id="rId50"/>
    <sheet xmlns:r="http://schemas.openxmlformats.org/officeDocument/2006/relationships" name="Preferred Units and Warrants (D" sheetId="51" state="visible" r:id="rId51"/>
    <sheet xmlns:r="http://schemas.openxmlformats.org/officeDocument/2006/relationships" name="Revenue Recognition (Disaggrega" sheetId="52" state="visible" r:id="rId52"/>
    <sheet xmlns:r="http://schemas.openxmlformats.org/officeDocument/2006/relationships" name="Revenue Recognition (Details)" sheetId="53" state="visible" r:id="rId53"/>
    <sheet xmlns:r="http://schemas.openxmlformats.org/officeDocument/2006/relationships" name="Transactions with Related Par54" sheetId="54" state="visible" r:id="rId54"/>
    <sheet xmlns:r="http://schemas.openxmlformats.org/officeDocument/2006/relationships" name="Unit-based Compensation (Detail" sheetId="55" state="visible" r:id="rId55"/>
    <sheet xmlns:r="http://schemas.openxmlformats.org/officeDocument/2006/relationships" name="Commitments and Contingencies -" sheetId="56" state="visible" r:id="rId56"/>
    <sheet xmlns:r="http://schemas.openxmlformats.org/officeDocument/2006/relationships" name="Subsequent Events (Details)" sheetId="57" state="visible" r:id="rId57"/>
  </sheets>
  <definedNames/>
  <calcPr calcId="124519" fullCalcOnLoad="1"/>
</workbook>
</file>

<file path=xl/sharedStrings.xml><?xml version="1.0" encoding="utf-8"?>
<sst xmlns="http://schemas.openxmlformats.org/spreadsheetml/2006/main" uniqueCount="603">
  <si>
    <t>Document and Entity Information - shares</t>
  </si>
  <si>
    <t>6 Months Ended</t>
  </si>
  <si>
    <t>Jun. 30, 2018</t>
  </si>
  <si>
    <t>Aug. 03, 2018</t>
  </si>
  <si>
    <t>Entity Registrant Name</t>
  </si>
  <si>
    <t>USA Compression Partners, LP</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Accelerated Filer</t>
  </si>
  <si>
    <t>Document Fiscal Year Focus</t>
  </si>
  <si>
    <t>Document Fiscal Period Focus</t>
  </si>
  <si>
    <t>Q2</t>
  </si>
  <si>
    <t>Common units</t>
  </si>
  <si>
    <t>Units outstanding</t>
  </si>
  <si>
    <t>Class B Units</t>
  </si>
  <si>
    <t>Condensed Consolidated Balance Sheets - USD ($) shares in Thousands, $ in Thousands</t>
  </si>
  <si>
    <t>Dec. 31, 2017</t>
  </si>
  <si>
    <t>Current assets:</t>
  </si>
  <si>
    <t>Cash and cash equivalents</t>
  </si>
  <si>
    <t>Accounts receivable, net:</t>
  </si>
  <si>
    <t>Trade, net</t>
  </si>
  <si>
    <t>Other</t>
  </si>
  <si>
    <t>Related party receivables</t>
  </si>
  <si>
    <t>Inventory, net</t>
  </si>
  <si>
    <t>Prepaid expenses and other assets</t>
  </si>
  <si>
    <t>Total current assets</t>
  </si>
  <si>
    <t>Property and equipment, net</t>
  </si>
  <si>
    <t>Installment receivable</t>
  </si>
  <si>
    <t>Identifiable intangible assets, net</t>
  </si>
  <si>
    <t>Goodwill</t>
  </si>
  <si>
    <t>Other assets</t>
  </si>
  <si>
    <t>Total assets</t>
  </si>
  <si>
    <t>Current liabilities:</t>
  </si>
  <si>
    <t>Accounts payable</t>
  </si>
  <si>
    <t>Related party payables</t>
  </si>
  <si>
    <t>Accrued liabilities</t>
  </si>
  <si>
    <t>Deferred revenue</t>
  </si>
  <si>
    <t>Total current liabilities</t>
  </si>
  <si>
    <t>Long-term debt, net</t>
  </si>
  <si>
    <t>Other liabilities</t>
  </si>
  <si>
    <t>Total Liabilities</t>
  </si>
  <si>
    <t>Preferred Units</t>
  </si>
  <si>
    <t>Partners' capital:</t>
  </si>
  <si>
    <t>Warrants</t>
  </si>
  <si>
    <t>Total partners’ capital and predecessor parent company net investment</t>
  </si>
  <si>
    <t>Total liabilities, partners’ capital and predecessor parent company net investment</t>
  </si>
  <si>
    <t>Limited partner interest</t>
  </si>
  <si>
    <t xml:space="preserve"> </t>
  </si>
  <si>
    <t>Limited partner | Common units</t>
  </si>
  <si>
    <t>Limited partner | Class B Units</t>
  </si>
  <si>
    <t>Predecessor</t>
  </si>
  <si>
    <t>Condensed Consolidated Balance Sheets (Parenthetical) shares in Thousands</t>
  </si>
  <si>
    <t>Jun. 30, 2018shares</t>
  </si>
  <si>
    <t>Limited partner units issued (in shares)</t>
  </si>
  <si>
    <t>Limited partner units outstanding (in shares)</t>
  </si>
  <si>
    <t>Condensed Consolidated Statements of Operations - USD ($) $ in Thousands</t>
  </si>
  <si>
    <t>3 Months Ended</t>
  </si>
  <si>
    <t>Jun. 30, 2017</t>
  </si>
  <si>
    <t>Revenues:</t>
  </si>
  <si>
    <t>Contract operations</t>
  </si>
  <si>
    <t>Parts and service</t>
  </si>
  <si>
    <t>Related party</t>
  </si>
  <si>
    <t>Total revenues</t>
  </si>
  <si>
    <t>Costs and expenses:</t>
  </si>
  <si>
    <t>Cost of operations, exclusive of depreciation and amortization</t>
  </si>
  <si>
    <t>Selling, general, and administrative</t>
  </si>
  <si>
    <t>Depreciation and amortization</t>
  </si>
  <si>
    <t>Loss (gain) on disposition of assets</t>
  </si>
  <si>
    <t>Total costs and expenses</t>
  </si>
  <si>
    <t>Operating income (loss)</t>
  </si>
  <si>
    <t>Other income (expense):</t>
  </si>
  <si>
    <t>Interest expense, net</t>
  </si>
  <si>
    <t>Total other expense</t>
  </si>
  <si>
    <t>Net income (loss) before income tax expense (benefit)</t>
  </si>
  <si>
    <t>Income tax expense (benefit)</t>
  </si>
  <si>
    <t>Net income (loss)</t>
  </si>
  <si>
    <t>Less: Preferred Unit distributions</t>
  </si>
  <si>
    <t>Net income (loss) attributable to Common and Class B unitholders' interests</t>
  </si>
  <si>
    <t>Weighted average units outstanding:</t>
  </si>
  <si>
    <t>Distributions declared per common unit for respective periods</t>
  </si>
  <si>
    <t>Basic (in units)</t>
  </si>
  <si>
    <t>Diluted (in units)</t>
  </si>
  <si>
    <t>Basic and diluted net loss per common unit and Class B Unit (in dollars per unit)</t>
  </si>
  <si>
    <t>Basic and diluted (in units)</t>
  </si>
  <si>
    <t>Condensed Consolidated Statements of Changes in Partners' Capital - 6 months ended Jun. 30, 2018 - USD ($) $ in Thousands</t>
  </si>
  <si>
    <t>Common unitsLimited partner</t>
  </si>
  <si>
    <t>Class B UnitsLimited partner</t>
  </si>
  <si>
    <t>Predecessor Parent Company Net Investment</t>
  </si>
  <si>
    <t>Total</t>
  </si>
  <si>
    <t>Limited Partners' Capital Account at Dec. 31, 2017</t>
  </si>
  <si>
    <t>Partners' capital (Predecessor) at Dec. 31, 2017</t>
  </si>
  <si>
    <t>Partners' capital at Dec. 31, 2017</t>
  </si>
  <si>
    <t>Increase (Decrease) in Partners' Capital</t>
  </si>
  <si>
    <t>Net income | Predecessor</t>
  </si>
  <si>
    <t>Net income</t>
  </si>
  <si>
    <t>Contribution from parent | Predecessor</t>
  </si>
  <si>
    <t>Allocation of Predecessor parent company net investment | Predecessor</t>
  </si>
  <si>
    <t>Deemed distribution for additional interest in USA Compression Predecessor</t>
  </si>
  <si>
    <t>Purchase Price Adjustment for USA Compression Partners, LP</t>
  </si>
  <si>
    <t>Issuance of common units for the Equity Restructuring</t>
  </si>
  <si>
    <t>Issuance of common units for the CDM Acquisition</t>
  </si>
  <si>
    <t>Issuance of units</t>
  </si>
  <si>
    <t>Issuance of Warrants</t>
  </si>
  <si>
    <t>Vesting of phantom units</t>
  </si>
  <si>
    <t>Distributions and distribution equivalent rights</t>
  </si>
  <si>
    <t>Issuance of common units under the DRIP</t>
  </si>
  <si>
    <t>Net income for the period April 2, 2018 to June 30, 2018</t>
  </si>
  <si>
    <t>Limited Partners' Capital Account at Jun. 30, 2018</t>
  </si>
  <si>
    <t>Partners' capital at Jun. 30, 2018</t>
  </si>
  <si>
    <t>Condensed Consolidated Statements of Cash Flows - USD ($) $ in Thousands</t>
  </si>
  <si>
    <t>Cash flows from operating activities:</t>
  </si>
  <si>
    <t>Net loss</t>
  </si>
  <si>
    <t>Adjustments to reconcile net loss to net cash provided by operating activities:</t>
  </si>
  <si>
    <t>Bad debt expense (recovery)</t>
  </si>
  <si>
    <t>Amortization of debt issue costs</t>
  </si>
  <si>
    <t>Unit-based compensation expense</t>
  </si>
  <si>
    <t>Deferred income tax expense (benefit)</t>
  </si>
  <si>
    <t>Impairment of goodwill</t>
  </si>
  <si>
    <t>Changes in assets and liabilities, net of effects of business combination:</t>
  </si>
  <si>
    <t>Accounts receivable, net</t>
  </si>
  <si>
    <t>Prepaid expenses and other current assets</t>
  </si>
  <si>
    <t>Other noncurrent assets</t>
  </si>
  <si>
    <t>Accounts payable and related party payables</t>
  </si>
  <si>
    <t>Other current liabilities</t>
  </si>
  <si>
    <t>Accrued liabilities and deferred revenue</t>
  </si>
  <si>
    <t>Net cash provided by operating activities</t>
  </si>
  <si>
    <t>Cash flows from investing activities:</t>
  </si>
  <si>
    <t>Capital expenditures, net</t>
  </si>
  <si>
    <t>Proceeds from disposition of property and equipment</t>
  </si>
  <si>
    <t>Acquisition of USA Compression Predecessor</t>
  </si>
  <si>
    <t>Assumed cash acquired in business combination of USA Compression Partners, LP</t>
  </si>
  <si>
    <t>Net cash used in investing activities</t>
  </si>
  <si>
    <t>Cash flows from financing activities:</t>
  </si>
  <si>
    <t>Proceeds from revolving credit facility</t>
  </si>
  <si>
    <t>Payments on revolving credit facility</t>
  </si>
  <si>
    <t>Proceeds from issuance of Preferred Units and Warrants, net</t>
  </si>
  <si>
    <t>Cash paid related to net settlement of unit-based awards</t>
  </si>
  <si>
    <t>Cash distributions</t>
  </si>
  <si>
    <t>Financing costs</t>
  </si>
  <si>
    <t>Contributions to Parent</t>
  </si>
  <si>
    <t>Contributions from Parent</t>
  </si>
  <si>
    <t>Net cash provided by (used in) financing activities</t>
  </si>
  <si>
    <t>Decrease in cash and cash equivalents</t>
  </si>
  <si>
    <t>Cash and cash equivalents, beginning of period</t>
  </si>
  <si>
    <t>Cash and cash equivalents, end of period</t>
  </si>
  <si>
    <t>Supplemental cash flow information:</t>
  </si>
  <si>
    <t>Cash paid for interest, net of capitalized amounts</t>
  </si>
  <si>
    <t>Cash paid for taxes</t>
  </si>
  <si>
    <t>Supplemental non-cash transactions:</t>
  </si>
  <si>
    <t>Non-cash distributions to certain common unitholders (DRIP)</t>
  </si>
  <si>
    <t>Predecessor's Non-cash contribution (to) from Predecessor's Parent</t>
  </si>
  <si>
    <t>Transfers from inventory to property and equipment</t>
  </si>
  <si>
    <t>Transfer from long term installment receivable to short-term</t>
  </si>
  <si>
    <t>Transfer from long-term liabilities to short-term</t>
  </si>
  <si>
    <t>Change in capital expenditures included in accounts payable and accrued liabilities</t>
  </si>
  <si>
    <t>Issuance of units for the CDM Acquisition</t>
  </si>
  <si>
    <t>Organization and Description of the Business</t>
  </si>
  <si>
    <t>(1) Organization and Description of Business
Unless the context otherwise requires or where otherwise indicated, the terms “our,” “we,” “us,” “the Partnership” and similar language when used in the present or future tense and for periods on and subsequent to April 2, 2018 (the “Transactions Date”) refer to USA Compression Partners, LP, collectively with its consolidated operating subsidiaries, including the USA Compression Predecessor. Unless the context otherwise requires or where otherwise indicated, the term “USA Compression Predecessor,” as well as the terms “our,” “we,” “us” and “its” when used in an historical context or in reference to periods prior to the Transactions Date, refers to CDM Resource Management LLC (“CDM Resource”) and CDM Environmental &amp; Technical Services LLC (“CDM E&amp;T”) collectively, which has been deemed to be the predecessor of the Partnership for financial reporting purposes.
We are a Delaware limited partnership. Through our operating subsidiaries, we provide compression services under fixed-term contracts with customers in the natural gas and crude oil industries, using natural gas compression packages that we design, engineer, own, operate and maintain. We primarily provide compression services in a number of shale plays throughout the United States, including the Utica, Marcellus, Permian Basin, Delaware Basin, Eagle Ford, Mississippi Lime, Granite Wash, Woodford, Barnett, Haynesville, Niobrara and Fayetteville shales.
USA Compression GP, LLC, a Delaware limited liability company, serves as our general partner and is referred to herein as the “General Partner.” Our General Partner is wholly owned by Energy Transfer Equity, L.P. (“ETE”), through its wholly owned subsidiary, Energy Transfer Partners, L.L.C. (“ETP LLC”).
The USA Compression Predecessor owned and operated a fleet of compressors used to provide natural gas compression services for customer specific systems. The USA Compression Predecessor also owned and operated a fleet of equipment used to provide treating services, such as carbon dioxide and hydrogen sulfide removal, natural gas cooling, and dehydration. The USA Compression Predecessor had operations located in Texas, Oklahoma, Louisiana, Arkansas, Pennsylvania, New Mexico, Colorado, Ohio, and West Virginia.
CDM Acquisition
On the Transactions Date, we consummated the transactions contemplated by the Contribution Agreement dated January 15, 2018, pursuant to which, among other things, we acquired all of the issued and outstanding membership interests of the USA Compression Predecessor from Energy Transfer Partners, L.P., (“ETP”) (the “CDM Acquisition”) in exchange for aggregate consideration of approximately $1.7 billion, consisting of (i) 19,191,351 common units representing limited partner interests in us (the “common units”), (ii) 6,397,965 Class B units representing limited partner interests in us (“Class B Units”) and (iii) $1.232 billion in cash (including estimated customary closing adjustments).
General Partner Purchase Agreement
On the Transactions Date, and in connection with the closing of the CDM Acquisition, we consummated the transactions contemplated by the Purchase Agreement dated January 15, 2018, by and among ETE, ETP LLC, USA Compression Holdings, LLC (“USA Compression Holdings”) and, solely for certain purposes therein, R/C IV USACP Holdings, L.P. and ETP, pursuant to which, among other things, ETE acquired from USA Compression Holdings (i) all of the outstanding limited liability company interests in the General Partner and (ii) 12,466,912 common units for cash consideration paid by ETE to USA Compression Holdings equal to $250.0 million (the “GP Purchase”).
Equity Restructuring Agreement
On the Transactions Date, and in connection with the closing of the CDM Acquisition, we consummated the transactions contemplated by the Equity Restructuring Agreement dated January 15, 2018, pursuant to which, among other things, the Partnership, the General Partner and ETE agreed to cancel the Partnership’s Incentive Distribution Rights (“IDRs”) and convert the General Partner Interest (as defined in the Equity Restructuring Agreement) into a non-economic general partner interest, in exchange for the Partnership’s issuance of 8,000,000 common units to the General Partner (the “Equity Restructuring”).
The CDM Acquisition, GP Purchase and Equity Restructuring are collectively referred to as the “Transactions.”</t>
  </si>
  <si>
    <t>Basis of Presentation and Summary of Significant Accounting Policies</t>
  </si>
  <si>
    <t xml:space="preserve">(2) Basis of Presentation and Summary of Significant Accounting Policies
Basis of Presentation
The Partnership
The unaudited condensed consolidated financial statements give effect to the business combination and the Transactions discussed above under the acquisition method of accounting, and the business combination has been accounted for in accordance with the applicable reverse merger accounting guidance. ETE acquired a controlling financial interest in us through the acquisition of our General Partner. As a result, the USA Compression Predecessor is deemed to be the accounting acquirer of the Partnership because its ultimate parent company obtained control of the Partnership through its control of the General Partner. Consequently, the USA Compression Predecessor is deemed to be the predecessor of the Partnership for financial reporting purposes, and the historical financial statements of the Partnership now reflect the USA Compression Predecessor for all periods prior to the closing of the Transactions. The closing of the Transactions occurred on the Transactions Date.
The USA Compression Predecessor’s assets and liabilities retained their historical carrying values. Additionally, the Partnership’s assets acquired and liabilities assumed by the USA Compression Predecessor in the business combination have been recorded at their fair values measured as of the Transactions Date. The excess of the assumed purchase price of the Partnership over the estimated fair values of the Partnership’s net assets acquired has been recorded as goodwill. The assumed purchase price and fair value of the Partnership has been determined using acceptable fair value methods. Additionally, because the USA Compression Predecessor is reflected at ETE’s historical cost, the difference between the $1.7 billion in consideration paid by the Partnership and ETE’s historical carrying values (net book value) at the Transactions Date has been recorded as a decrease to partners’ capital in the amount of $37.2 million.
Our accompanying unaudited condensed consolidated financial statements have been prepared in accordance with U.S. generally accepted accounting principles (“GAAP”) and pursuant to the rules and regulations of the Securities and Exchange Commission (“SEC”). As noted above, the historical condensed consolidated financial statements of the Partnership now reflect the historical condensed consolidated financial statements of the USA Compression Predecessor in accordance with the applicable accounting and financial reporting guidance. Therefore, the historical condensed consolidated financial statements are comprised of the balance sheet and statement of operations of the USA Compression Predecessor as of and for periods prior to the Transactions Date. The historical condensed consolidated financial statements are also comprised of the condensed consolidated balance sheet and statement of operations of the Partnership, which includes the USA Compression Predecessor, as of and for all periods subsequent to the Transactions Date.
In the opinion of our management, such financial information reflects all normal recurring adjustments necessary for a fair presentation of these interim unaudited condensed consolidated financial statements in accordance with GAAP. Operating results for the three and six months ended June 30, 2018 are not necessarily indicative of the results that may be expected for the year ending December 31, 2018. Certain information and footnote disclosures normally included in annual consolidated financial statements prepared in accordance with GAAP have been condensed or omitted pursuant to the rules and regulations of the SEC. Therefore, these unaudited condensed consolidated financial statements should be read in conjunction with our audited consolidated financial statements contained in our annual report on Form 10-K for the year ended December 31, 2017 filed on February 13, 2018 (our “2017 Annual Report”) and the audited consolidated financial statements of the USA Compression Predecessor filed as Exhibit 99.2 to our Current Report on Form 8-K/A filed on June 11, 2018.
USA Compression Predecessor
ETP allocated various corporate overhead expenses to the USA Compression Predecessor based on a percentage of assets, net income (loss), or adjusted earnings before interest, taxes, depreciation and amortization (“EBITDA”). These allocations are not necessarily indicative of the cost that the USA Compression Predecessor would have incurred had it operated as an independent stand-alone entity. The USA Compression Predecessor also historically relied upon ETP for funding operating and capital expenditures as necessary. As a result, the historical financial statements of the USA Compression Predecessor may not fully reflect or be necessarily indicative of what the USA Compression Predecessor’s balance sheet, results of operations and cash flows would have been or will be in the future.
Certain expenses incurred by ETP are only indirectly attributable to the USA Compression Predecessor. As a result, certain assumptions and estimates are made in order to allocate a reasonable share of such expenses to the USA Compression Predecessor, so that the accompanying financial statements reflect substantially all costs of doing business. The allocations and related estimates and assumptions are described more fully in Note 14.
Certain amounts of the USA Compression Predecessor’s revenues are derived from related party transactions, as described more fully in Note 14.
Significant Accounting Policies
Use of Estimates
Our unaudited condensed consolidated financial statements have been prepared in conformity with GAAP, which includes the use of estimates and assumptions by management that affect the reported amounts of assets, liabilities, revenues, expenses and disclosure of contingent assets and liabilities that existed at the date of the unaudited condensed consolidated financial statements. Although these estimates were based on management’s available knowledge of current and expected future events, actual results could differ from these estimates.
Cash and Cash Equivalents
Cash and cash equivalents consist of all cash balances. We consider investments in highly liquid financial instruments purchased with an original maturity of 90 days or less to be cash equivalents.
Inventory
Inventory consists of serialized and non-serialized parts used primarily in the repair of compression units. All inventory is stated at the lower of cost or net realizable value. The cost of serialized parts inventory is determined using the specific identification cost method, while the cost of non-serialized parts inventory is determined using the weighted average cost method. Purchases of these assets are considered operating activities on the Unaudited Condensed Consolidated Statements of Cash Flows.
Identifiable Intangible Assets
Identifiable intangible assets are recorded at cost and amortized using the straight-line method over their estimated useful lives, which is the period over which the assets are expected to contribute directly or indirectly to our future cash flows. The estimated useful lives of our intangible assets range from 9 to 20 years.
We assess identifiable intangible assets for impairment whenever events or changes in circumstances indicate that the carrying amount of an asset may not be recoverable. Neither we nor the USA Compression Predecessor recorded any impairment of identifiable intangible assets for the three and six months ended June 30, 2018 or 2017.
Property and Equipment
Property and equipment are carried at cost except for (i) certain acquired assets which are recorded at fair value on their respective acquisition dates and (ii) impaired assets which are recorded at fair value on the last impairment evaluation date for which an adjustment was required . Overhauls and major improvements that increase the value or extend the life of compression equipment are capitalized and depreciated over 3 to 5 years. Ordinary maintenance and repairs are charged to cost of operations, exclusive of depreciation and amortization.
When property and equipment is retired or sold, its carrying value and the related accumulated depreciation are removed from our accounts and any associated gains or losses are recorded on our statements of operations in the period of sale or disposition.
Capitalized interest is calculated by multiplying the Partnership’s monthly effective interest rate on outstanding debt by the amount of qualifying costs. Capitalized interest was $0.1 million for both the three and six months ended June 30, 2018.
Impairment of Long-Lived Assets
Long-lived assets with recorded values that are not expected to be recovered through future cash flows are written-down to estimated fair value. We test long-lived assets for impairment when events or circumstances indicate that the assets’ carrying value may not be recoverable or will no longer be utilized in the operating fleet. The most common circumstance requiring compression units to be evaluated for impairment is when idle units do not meet the desired performance characteristics of our active revenue generating horsepower.
Neither we nor the USA Compression Predecessor recorded any impairment of long-lived assets during the three and six months ended June 30, 2018 and 2017, respectively.
Goodwill
Goodwill represents consideration paid in excess of the fair value of the identifiable net assets acquired in a business combination. Goodwill is not amortized, but is reviewed for impairment annually based on the carrying values as of October 1, or more frequently if impairment indicators arise that suggest the carrying value of goodwill may not be recovered.
Neither we nor the USA Compression Predecessor recorded any impairment of goodwill during the three and six months ended June 30, 2018 and 2017, respectively.
Pass Through Taxes
Sales taxes incurred on behalf of, and passed through to, customers are accounted for on a net basis.
Fair Value Measurements
Accounting standards on fair value measurements establish a framework for measuring fair value and stipulate disclosures about fair value measurements. The standards apply to recurring and nonrecurring financial and non-financial assets and liabilities that require or permit fair value measurements. Among the required disclosures is the fair value hierarchy of inputs we use to value an asset or a liability. The three levels of the fair value hierarchy are described as follows:
Level 1 inputs are quoted prices (unadjusted) in active markets for identical assets or liabilities that we have the ability to access at the measurement date.
Level 2 inputs are those other than quoted prices included within Level 1 that are observable for the asset or liability, either directly or indirectly.
Level 3 inputs are unobservable inputs for the asset or liability.
As of June 30, 2018, our financial instruments consisted primarily of cash and cash equivalents, trade accounts receivable, trade accounts payable and long-term debt. The book values of cash and cash equivalents, trade accounts receivable and trade accounts payable are representative of fair value due to their short-term maturities. The carrying amount of our revolving credit facility approximates fair value due to the floating interest rates associated with the debt.
The carrying amount of our 6.875% Senior Notes due 2026 (the “Senior Notes”) was estimated using quoted prices in inactive markets and is considered a Level 2 measurement. The following table summarizes the carrying amount and fair value of these assets and liabilities (in thousands):
June 30, 2018
December 31, 2017
Assets (Liabilities)
Level 2
Level 2
Carrying amount of Senior Notes
$
708,368
$
—
Fair value of Senior Notes
748,563
—
As of December 31, 2017, the USA Compression Predecessor did not have financial instruments with fair values determined using available market information and valuation methodologies. The carrying amount of cash and cash equivalents, accounts receivable and accounts payable approximates fair value due to their short-term maturities.
Operating Segment
We operate in a single business segment, the compression services business.
Parent Company Net Investment
The USA Compression Predecessor participated in a centralized cash management function managed by ETP. Balances payable to or due from ETP generated under this arrangement are reflected as equity on the books and records of the USA Compression Predecessor.
ETP’s net investment in the operations of the USA Compression Predecessor is presented as Predecessor parent company net investment within the unaudited condensed consolidated balance sheets. Parent company net investment represents the accumulated net earnings of the operations of the USA Compression Predecessor and accumulated net contributions from ETP. Net contributions for the period January 1, 2018 to April 1, 2018 were primarily comprised of intercompany operations and expense, cash clearing and other financing activities, and general and administrative cost allocations to the USA Compression Predecessor. </t>
  </si>
  <si>
    <t>Acquisitions</t>
  </si>
  <si>
    <t>(3) Acquisitions
The USA Compression Predecessor is deemed to be the accounting acquirer of the Partnership in the business combination because its ultimate parent company obtained control of the Partnership through its control of the General Partner. Consequently, the USA Compression Predecessor’s assets and liabilities retained their historical carrying values. The Partnership’s assets acquired and liabilities assumed by the USA Compression Predecessor have been recorded at their fair values measured as of the Transactions Date. The excess of the assumed purchase price of the Partnership over the estimated fair values of the Partnership’s net assets acquired has been recorded as goodwill. The assumed purchase price and fair value of the Partnership was determined using a combination of an income and cost valuation methodology, the fair value of the Partnership’s common units as of the Transactions Date and the consideration paid by ETE for the General Partner and IDRs. The valuation and purchase price allocation is considered final.
The property and equipment of the USA Compression Predecessor is reflected at historical carrying value, which is less than the consideration paid for the business. The excess of the consideration paid over the historical carrying value was $37.2 million and is reflected as a decrease to partners’ capital.
The Partnership incurred $21.7 million in transaction-related expenses prior to the Transactions Date as a result of the Transactions. These transaction-related expenses were recognized by the Partnership when incurred in the periods prior to the Transactions Date, and therefore are not included within the results of operations presented within the unaudited condensed consolidated financial statements for the three and six months ended June 30, 2018.
For the period from April 2, 2018 to June 30, 2018, we recognized $87.4 million in revenues and $1.2 million in net income attributable to the Partnership’s historical assets.
The following table summarizes the assumed purchase price and fair value and the allocation to the assets acquired and liabilities assumed (in thousands):
Assumed purchase price allocation to USA Compression Partners, LP
Current assets
$
786,258
Fixed assets
1,331,850
Other long-term assets
15,018
Customer relationships
221,500
Total identifiable assets acquired
2,354,626
Current liabilities
(110,465)
Long-term debt
(1,526,865)
Other long-term liabilities
(1,538)
Total liabilities assumed
(1,638,868)
Net identifiable assets acquired
715,758
Goodwill (1)
365,983
Net assets acquired
$
1,081,741
April 2, 2018 Transactions:
Cash used in the CDM Acquisition
(710,506)
Issuance of Preferred Units
(465,121)
Issuance of Class B Units for the CDM Acquisition
(86,125)
Issuance of Warrants
(13,979)
Issuance of common units for the Equity Restructuring
(135,440)
Issuance of common units for the CDM Acquisition
(324,910)
Purchase Price Adjustment for USA Compression Partners, LP
$
(654,340)
(1)
Goodwill recognized from the business combination primarily relates to the value attributed to additional growth opportunities, synergies and operating leverage within the Partnership’s areas of operation. The valuation of goodwill recognized from the business combination is final .
Transition Services Agreement
In connection with the closing of the Transactions, we entered into an agreement with the USA Compression Predecessor and ETP pursuant to which ETP and its affiliates provided certain services to us with respect to the business and operations of the USA Compression Predecessor’s existing assets, including information technology, accounting and emissions testing services, for a period of three months following the closing of the Transactions. Expenses associated with the transition services agreement were $0.9 million for the three months ended June 30, 2018.
Unaudited Pro Forma Financial Information
The following unaudited pro forma condensed financial information for the three and six months ended June 30, 2018 and 2017 gives effect to the Transactions as if they had occurred on January 1, 2017. The unaudited pro forma condensed financial information has been included for comparative purposes only and is not necessarily indicative of the results that might have occurred had the Transactions taken place on the dates indicated and is not intended to be a projection of future events. The pro forma adjustments for the periods presented consist of (i) adjustments to combine the USA Compression Predecessor’s and the Partnership’s historical results of operations for the periods, (ii) adjustments to interest expense to include interest expense for additional revolving credit facility borrowings and include the interest expense associated with our Senior Notes (see Note 10), (iii) adjustments to depreciation and amortization expense attributable to adjustments recorded as a result of the purchase price allocation to the Partnership’s assets and liabilities and (iv) adjustments to net income (loss) attributable to common units and Class B Units attributable to distributions on the Partnership’s Series A Preferred Units (the “Preferred Units”).
The following table presents the unaudited pro forma revenues, net income (loss) and basic and diluted net loss per unit information for each period:
Three Months Ended June 30,
Six Months Ended June 30,
2018
2017
2018
2017
Total revenues
$
166,898
$
139,223
$
321,167
$
278,447
Net income (loss)
$
3,197
$
(86,249)
$
(53,276)
$
(172,497)
Net loss attributable to limited partners
$
(8,857)
$
(98,436)
$
(77,518)
$
(196,872)
Basic and diluted net loss per common unit and Class B Unit
$
(0.64)
$
(0.91)
$
(0.56)
$
(1.81)
The pro forma net income (loss) for the three and six months ended June 30, 2018 includes expenses that were a direct result of the Transactions, including $1.0 million in employee severance charges attributable to employees not retained by the Partnership subsequent to the Transactions and $21.7 million in transaction expenses, including advisory, audit and legal fees. These expenses were recognized by the Partnership as they were incurred during the period from January 1, 2018 to April 1, 2018, but because the USA Compression Predecessor’s historical condensed consolidated financial statements are now reflected for that period, the condensed consolidated financial statements presented in accordance with GAAP for the six months ended June 30, 2018 do not reflect such expenses incurred as a direct result of the Transactions.</t>
  </si>
  <si>
    <t>Trade Accounts Receivable</t>
  </si>
  <si>
    <t>(4) Trade Accounts Receivable
Trade accounts receivable are recorded at the invoiced amount and do not bear interest. The allowance for doubtful accounts, which was $1.1 million and $0.8 million at June 30, 2018 and December 31, 2017, respectively, is our best estimate of the amount of probable credit losses included in our existing accounts receivable. We determine the allowance based upon historical write-off experience and specific customer circumstances. The determination of the allowance for doubtful accounts requires us to make estimates and judgments regarding our customers’ ability to pay amounts due. We continuously evaluate the financial strength of our customers based on payment history, the overall business climate in which our customers operate and specific identification of customer bad debt and make adjustments to the allowance as necessary. Our evaluation of our customers’ financial strength is based on the aging of their respective receivables balance, customer correspondence, financial information and third-party credit ratings. Our evaluation of the business climate in which our customers operate is based on a review of various publicly-available materials regarding our customers’ industries, including the solvency of various companies in the industry.
The USA Compression Predecessor determined its allowance for doubtful accounts based upon historical write-off experience and specific identification of unrecoverable amounts. The USA Compression Predecessor reduced its allowance for doubtful accounts by $2.0 million during the three months ended June 30, 2017, due primarily to collections on accounts that had previously been reserved, and by $3.5 million during the six months ended June 30, 2017, due to write-offs of receivables and collections on accounts that had previously been reserved.</t>
  </si>
  <si>
    <t>Inventory</t>
  </si>
  <si>
    <t>(5) Inventory
Components of inventory are as follows (in thousands):
June 30, 2018
December 31, 2017
Serialized parts
$
41,383
$
—
Non-serialized parts
42,288
34,335
Total Inventory, gross
83,671
34,335
Less: obsolete and slow moving reserve
(1,231)
(1,114)
Total Inventory, net
$
82,440
$
33,221</t>
  </si>
  <si>
    <t>Property And Equipment, Identifiable Intangible Assets and Goodwill</t>
  </si>
  <si>
    <t xml:space="preserve">(6) Property and Equipment, Identifiable Intangible Assets and Goodwill
Property and Equipment
Property and equipment consisted of the following (in thousands):
June 30, 2018
December 31, 2017
Compression and treating equipment
$
3,149,534
$
1,799,151
Furniture and fixtures
892
780
Automobiles and vehicles
51,106
41,796
Computer equipment
44,752
25,049
Buildings
14,448
13,891
Land
77
77
Leasehold improvements
3,532
2,051
Total Property and equipment, gross
3,264,341
1,882,795
Less: accumulated depreciation and amortization
(749,191)
(689,874)
Total Property and equipment, net
$
2,515,150
$
1,192,921
Depreciation is calculated using the straight-line method over the estimated useful lives of the assets as follows:
Compression equipment, acquired new
25 years
Compression equipment, acquired used
5 - 25 years
Furniture and fixtures
3 - 10 years
Vehicles and computer equipment
1 - 10 years
Buildings
5 years
Leasehold improvements
5 years
Depreciation expense on property and equipment was $45.0 million and $84.5 million for the three and six months ended June 30, 2018, respectively. The USA Compression Predecessor recognized $35.6 million and $70.1 million of depreciation expense on property and equipment for the three and six months ended June 30, 2017, respectively.
The Partnership implemented a change in the estimated useful lives of the USA Compression Predecessor’s property and equipment to conform with the Partnership’s historical asset lives, which is accounted for as a change in accounting estimate beginning on the Transactions Date on a prospective basis. This change resulted in a $15.2 million increase to both operating income and net income for the three and six months ended June 30, 2018 and a $0.32 and $0.47 increase to both basic and diluted earnings per common unit and Class B Unit for the three and six months ended June 30, 2018, respectively.
As of June 30, 2018 and December 31, 2017, there was $7.5 million and $14.6 million, respectively, of property and equipment purchases in accounts payable and accrued liabilities.
During the three and six months ended June 30, 2018, there were net losses on the disposition of assets of $0.7 million and $11.1 million, respectively. The net loss for the six months ended June 30, 2018 was primarily attributable to disposals of various property and equipment by the USA Compression Predecessor. During the three and six months ended June 30, 2017, the USA Compression Predecessor recognized a $0.3 million and $0.7 million gain on disposition of assets, respectively.
Identifiable Intangible Assets
Identifiable intangible assets, net consisted of the following (in thousands):
Customer
Relationships
Trade Names
Total
Net Balance at December 31, 2017
$
157,551
$
40,664
$
198,215
Additions (1)
221,500
—
221,500
Amortization expense
(11,391)
(1,638)
(13,029)
Net Balance at June 30, 2018
$
367,660
$
39,026
$
406,686
(1)
Identifiable intangible assets were determined as part of the purchase price allocation to the Partnership’s assets acquired by the USA Compression Predecessor.
Accumulated amortization of intangible assets was $143.9 million and $130.9 million as of June 30, 2018 and December 31, 2017, respectively. The expected amortization of the intangible assets for each of the five succeeding years is $31.6 million.
Goodwill
As of June 30, 2018, the Partnership recognized $619.4 million of goodwill, of which $366.0 million was determined as part of the purchase price allocation to the Partnership’s assets acquired by the USA Compression Predecessor. </t>
  </si>
  <si>
    <t>Installment Receivable</t>
  </si>
  <si>
    <t>(7) Installment Receivable
On June 30, 2014, we entered into a FMV Bargain Purchase Option Grant Agreement (the “BPO Capital Lease Transaction”) with a customer, pursuant to which we granted a bargain purchase option to the customer with respect to certain compressor packages leased to the customer. The bargain purchase option provides the customer with an option to acquire the equipment at a value significantly less than the fair market value at the end of the lease term, which is seven years.
The BPO Capital Lease Transaction was accounted for as a sales type lease resulting in a current installment receivable included in other accounts receivable of $3.6 million and a long-term installment receivable of $8.8 million as of June 30, 2018. The USA Compression Predecessor had no capital lease installment receivables as of December 31, 2017.
Revenue and interest income related to the capital lease is recognized over the lease term. We recognize maintenance revenue within Contract operations revenue and interest income within Interest expense, net. Maintenance revenue was $0.3 million for both the three and six months ended June 30, 2018. Interest income was $0.3 million for both the three and six months ended June 30, 2018. The USA Compression Predecessor had no capital lease revenue or maintenance revenue related to capital leases for the three and six months ended June 30, 2017, respectively.</t>
  </si>
  <si>
    <t>Accrued Liabilities</t>
  </si>
  <si>
    <t>(8) Accrued Liabilities
Accrued liabilities include accrued sales tax contingency (Note 16), accrued interest, accrued payroll and benefits and accrued property taxes. As of June 30, 2018, we recognized $44.9 million of accrued sales tax contingency, $17.2 million of accrued interest, $10.0 million of accrued payroll and benefits and $9.6 million of accrued property taxes.
As of December 31, 2017, the USA Compression Predecessor recognized $27.8 million of accrued equipment and other asset purchases, $8.3 million of accrued payroll and benefits and $0.7 million of accrued property taxes.</t>
  </si>
  <si>
    <t>Income Taxes</t>
  </si>
  <si>
    <t>Income taxes</t>
  </si>
  <si>
    <t>(9) Income Taxes
We, including the USA Compression Predecessor, are subject to the Revised Texas Franchise Tax (“Texas Margin Tax”). We do not conduct business in any other state where a similar tax is applied. The Texas Margin Tax requires certain forms of legal entities, including limited partnerships, to pay a tax of 0.75% on its “margin,” as defined in the law, based on annual results. The tax base to which the margin tax is applied is the least of (1) 70% of total revenues for federal income tax purposes, (2) total revenue less cost of goods sold or (3) total revenue less compensation for federal income tax purposes.
Components of our income tax expense (benefit) related to the Texas Margin Tax are as follows (in thousands):
Three Months Ended June 30,
Six Months Ended June 30,
2018
2017
2018
2017
Current tax expense
$
119
$
42
$
119
$
42
Deferred tax expense (benefit)
$
(390)
$
(86)
$
(825)
$
2,008
Total income tax expense (benefit)
$
(271)
$
(44)
$
(706)
$
2,050
Deferred income tax balances are the direct effect of temporary differences between the financial statement carrying amounts and the tax basis of assets and liabilities at the enacted tax rates expected to be in effect when the taxes are actually paid or recovered. The tax effects of temporary differences that give rise to deferred tax liabilities are as follows (in thousands):
June 30, 2018
December 31, 2017
Deferred tax liability - Property and equipment
$
4,378
$
3,791
The Financial Accounting Standards Board’s (“FASB”) Accounting Standards Codification (“ASC”) Topic 740 Income Taxes (“ASC Topic 740”) provides guidance on measurement and recognition in accounting for income tax uncertainties and provides related guidance on derecognition, classification, disclosure, interest and penalties. As of June 30, 2018 and December 31, 2017, neither we nor the USA Compression Predecessor had any material unrecognized tax benefits (as defined in ASC Topic 740). We do not expect to incur interest charges or penalties related to our tax positions, but if such charges or penalties are incurred, our policy is to account for interest charges as Interest expense, net and penalties as Income tax expense.
The Bipartisan Budget Act of 2015 provides that any tax adjustments (including any applicable penalties and interest) resulting from partnership audits will generally be determined at the partnership level for tax years beginning after December 31, 2017. To the extent possible under the new rules, our General Partner may elect to either pay the taxes (including any applicable penalties and interest) directly to the Internal Revenue Service or, if we are eligible, issue a revised information statement to each unitholder and former unitholder with respect to an audited and adjusted return. The Bipartisan Budget Act of 2015 allows a partnership to elect to apply these provisions to any return of the partnership filed for partnership taxable years beginning after the date of enactment, November 2, 2015. We do not intend to elect to apply these provisions for any tax return filed for partnership taxable years beginning before January 1, 2018.</t>
  </si>
  <si>
    <t>Long-Term Debt</t>
  </si>
  <si>
    <t>(10) Long-Term Debt
Our long-term debt, of which there is no current portion, consisted of the following (in thousands):
June 30, 2018
December 31, 2017
Revolving credit facility
$
950,000
$
—
Senior Notes, aggregate principal
725,000
—
Less: deferred financing costs, net of amortization
(16,632)
—
Senior Notes, net
708,368
—
Total long-term debt, net
$
1,658,368
$
—
Revolving Credit Facility
On April 2, 2018, we entered into the Sixth Amended and Restated Credit Agreement (the “Sixth A&amp;R Credit Agreement”) by and among the Partnership, as borrower, USAC OpCo 2, LLC, USAC Leasing 2, LLC, USA Compression Partners, LLC, USAC Leasing, LLC, CDM Resource, CDM E&amp;T and USA Compression Finance Corp. (“Finance Corp”), the lenders party thereto from time to time, JPMorgan Chase Bank, N.A., as agent and an LC issuer, JPMorgan Chase Bank, N.A., Barclays Bank PLC, Regions Capital Markets, a division of Regions Bank, RBC Capital Markets and Wells Fargo Bank, N.A., as joint lead arrangers and joint book runners, Barclays Bank PLC, Regions Bank, RBC Capital Markets and Wells Fargo Bank, N.A., as syndication agents, and MUFG Union Bank, N.A., SunTrust Bank and The Bank of Nova Scotia, as senior managing agents.
The Sixth A&amp;R Credit Agreement has an aggregate commitment of $1.6 billion (subject to availability under our borrowing base), with a further potential increase of $400 million, and has a maturity date of April 2, 2023.
The Sixth A&amp;R Credit Agreement permits us to make distributions of available cash to unitholders so long as (a) no default under the facility has occurred, is continuing or would result from the distribution, (b) immediately prior to and after giving effect to such distribution, we are in compliance with the facility’s financial covenants and (c) immediately after giving effect to such distribution, we have availability under the revolving credit facility of at least $100 million. In addition, the revolving credit facility contains various covenants that may limit, among other things, our ability to (subject to exceptions):
·
grant liens;
·
make certain loans or investments;
·
incur additional indebtedness or guarantee other indebtedness;
·
enter into transactions with affiliates;
·
merge or consolidate;
·
sell our assets; or
·
make certain acquisitions.
The revolving credit facility also contains various financial covenants, including covenants requiring us to maintain:
·
a minimum EBITDA to interest coverage ratio of 2.5 to 1.0, determined as of the last day of each fiscal quarter; and
·
a maximum funded debt to EBITDA ratio, determined as of the last day of each fiscal quarter, for the annualized trailing three months of (a) 5.75 to 1.0 through the end of the fiscal quarter ending March 31, 2019, (b) 5.5 to 1.0 through the end of the fiscal quarter ending December 31, 2019 and (c) 5.00 to 1.0 thereafter, in each case subject to a provision for increases to such thresholds by 0.5 in connection with certain future acquisitions for the six consecutive month period following the period in which any such acquisition occurs.
If a default exists under t he Sixth A&amp;R Credit Agreement , the lenders will be able to accelerate the maturity on the amount then outstanding and exercise other rights and remedies.
In connection with entering into the Sixth A&amp;R Credit Agreement, we paid certain upfront fees and arrangement fees to the arrangers, syndication agents and senior managing agents of the Sixth A&amp;R Credit Agreement in the amount of $14.9 million during the three months ended June 30, 2018. These fees were capitalized to loan costs and will be amortized through April 2023. Amounts borrowed and repaid under the Sixth A&amp;R Credit Agreement may be re-borrowed.
As of June 30, 2018, we were in compliance with all of our covenants under t he Sixth A&amp;R Credit Agreement .
As of June 30, 2018, we had outstanding borrowings under t he Sixth A&amp;R Credit Agreement of $950.0 million, $650.0 million of borrowing base availability and, subject to compliance with the applicable financial covenants, available borrowing capacity of $500.1 million. Our interest rate in effect for all borrowings under t he Sixth A&amp;R Credit Agreement as of June 30, 2018 was 4.56% with a weighted average interest rate of 4.54% during the three months ended June 30, 2018. There were no letters of credit issued as of June 30, 2018.
The Sixth A&amp;R Credit Agreement matures in April 2023 and we expect to maintain it for the term. The facility is a “revolving credit facility” that includes a lock box arrangement, whereby remittances from customers are forwarded to a bank account controlled by the administrative agent and are applied to reduce borrowings under the facility.
Senior Notes
On March 23, 2018, the Partnership co-issued with Finance Corp $725.0 million aggregate principal amount of the Senior Notes that mature on April 1, 2026 . The Senior Notes accrue interest from March 23, 2018 at the rate of 6.875% per year. Interest on the Senior Notes is payable semi-annually in arrears on each of April 1 and October 1, commencing on October 1, 2018.
Prior to April 1, 2021, we may redeem up to 35% of the aggregate principal amount of the Senior Notes at a redemption price equal to 106.875% of the principal amount, plus accrued and unpaid interest, if any, to the redemption date, in an amount not greater than the net proceeds from one or more equity offerings, provided that at least 65% of the aggregate principal amount of the Senior Notes remains outstanding immediately after the occurrence of such redemption (excluding Senior Notes held by us and our subsidiaries) and redemption occurs within 180 days of the date of the closing of such equity offering. Prior to April 1, 2021, we may redeem all or a part of the Senior Notes at a redemption price equal to the sum of (i) the principal amount thereof, plus (ii) a make-whole premium at the redemption date, plus accrued and unpaid interest, if any, to the redemption date. On or after April 1, 2021, we may redeem all or a part of the Senior Notes at redemption prices (expressed as percentages of the principal amount) equal to 105.156% for the twelve-month period beginning on April 1, 2021, 103.438% for the twelve-month period beginning on April 1, 2022, 101.719% for the twelve-month period beginning on April 1, 2023 and 100.00% beginning on April 1, 2024 and at any time thereafter, plus accrued and unpaid interest, if any, to the applicable redemption date. If we experience a change of control followed by a ratings decline, unless we have previously exercised or concurrently exercise the right to redeem the Senior Notes (as described above), we may be required to offer to repurchase the Senior Notes at a purchase price equal to 101% of the principal amount repurchased, plus accrued and unpaid interest, if any, to the repurchase date.
There are no financial maintenance covenants associated with the Senior Notes.
In connection with issuing the Senior Notes, we incurred certain issuance costs in the amount of $17.3 million which is amortized over the term of the Senior Notes using the effective interest method.
The Senior Notes are guaranteed (the “Guarantees”), jointly and severally, on a senior unsecured basis by our existing subsidiaries (other than Finance Corp) and each of our future restricted subsidiaries that either borrows under, or guarantees, our revolving credit facility or guarantees certain of our other indebtedness (collectively, the “Guarantors”). The Senior Notes and the Guarantees are general unsecured obligations and rank equally in right of payment with all of our existing and future senior unsecured indebtedness and senior to our future subordinated indebtedness, if any. The Senior Notes and the Guarantees are effectively subordinated in right of payment to all of the Guarantors and our existing and future secured debt, including debt under our revolving credit facility and guarantees thereof, to the extent of the value of the assets securing such debt, and are structurally subordinated to all indebtedness of any of our subsidiaries that do not guarantee the Senior Notes.
Subsidiary Guarantors
On April 20, 2017, the Partnership filed a Registration Statement on Form S-3 (the “Registration Statement”) with the SEC to register the issuance and sale of, among other securities, debt securities, which may be co-issued by Finance Corp (together with the Partnership, the “Issuers”) and fully and unconditionally guaranteed on a joint and several basis by the Partnership’s operating subsidiaries for the benefit of each Holder and the Trustee. Such guarantees will be subject to release, subject to certain limitations, as follows (i) upon the sale, exchange or transfer, by way of a merger or otherwise, to any Person that is not our Affiliate, of all of our direct or indirect limited partnership or other equity interest in such Subsidiary Guarantor; or (ii) upon delivery by an Issuer of a written notice to the Trustee of the release or discharge of all guarantees by such Subsidiary Guarantor of any Debt of the Issuers other than obligations arising under the indenture governing such debt and any debt securities issued under such indenture, except a discharge or release by or as a result of payment under such guarantees. Capitalized terms used but not defined in this paragraph are defined in the Form of Indenture filed as Exhibit 4.1 to the Registration Statement.
Our operating subsidiaries and Finance Corp are our only existing subsidiaries. We have no assets or operations independent of our subsidiaries, and there are no significant restrictions upon our ability to obtain funds from our subsidiaries by dividend or loan. None of the assets of our subsidiaries represent restricted net assets pursuant to Rule 4-08(e)(3) of Regulation S-X under the Securities Act of 1933, as amended.
The Senior Notes were issued in a private placement on March 23, 2018, and the Partnership has agreed to register the Senior Notes with the SEC by March 23, 2019 or be subject to certain penalties. The Senior Notes are fully and unconditionally guaranteed by our operating subsidiaries (other than Finance Corp), as described in more detail above.
The USA Compression Predecessor did not hold any debt as of December 31, 2017.</t>
  </si>
  <si>
    <t>Partners' Capital</t>
  </si>
  <si>
    <t>Partners' Capital.</t>
  </si>
  <si>
    <t>(11) Partners’ Capital
Class B Units
As of June 30, 2018, we had 6,397,965 Class B Units outstanding which represent limited partner interests in the Partnership, all of which are held by ETP. Each Class B Unit will automatically be converted into one common unit following the record date attributable to the quarter ending June 30, 2019. Each Class B Unit has all of the rights and obligations of a common unit except the right to participate in distributions made prior to conversion into common units.
Common Units
As of June 30, 2018, we had 89,953,049 common units outstanding of which ETE, which controls our General Partner, and ETP held 20,466,912 and 19,191,351 common units, respectively. USA Compression Holdings, which controlled our General Partner and its IDRs until April 2, 2018, held 7,625,284 common units as of June 30, 2018.
Cash Distributions
We have declared quarterly distributions per unit to limited partner unitholders of record, including holders of common and phantom units, and distributions paid to the General Partner, including distributions on the General Partner Interest and IDRs, as follows (in millions, except distributions per unit):
Distribution per
Amount Paid to
Amount Paid to
Amount Paid to
Limited Partner
Common
General
Phantom
Total
Payment Date
Unit
Unitholders
Partner
Unitholders
Distribution
May 12, 2017
$
0.525
$
32.1
$
0.7
$
0.6
$
33.4
August 11, 2017
$
0.525
$
32.3
$
0.8
$
0.6
$
33.7
November 10, 2017
$
0.525
$
32.6
$
0.8
$
0.5
$
33.9
February 14, 2018
$
0.525
$
32.7
$
0.8
$
0.8
$
34.3
May 11, 2018
$
0.525
$
47.2
$
—
$
0.4
$
47.6
With the closing of the Transactions on April 2, 2018 and effective with the May 11, 2018 distribution, the General Partner no longer receives distributions on the General Partner Interest or IDRs.
Announced Quarterly Distribution
On July 19, 2018, we announced a cash distribution of $0.525 per unit on our common units. The distribution will be paid on August 10, 2018 to common unitholders of record as of the close of business on July 30, 2018.
Distribution Reinvestment Plan
During the three months ended June 30, 2018, distributions of $0.2 million were reinvested under the Distribution Reinvestment Plan (“DRIP”) resulting in the issuance of 11,776 common units.
Earnings Per Unit
The computation of earnings per unit is based on the weighted average number of common units and Class B Units outstanding during the applicable period. Basic earnings per unit is determined by dividing net income (loss) allocated to the common units and Class B Units after deducting the amount distributed to Preferred Units, by the weighted average number of common units and Class B Units outstanding during the period. Net income (loss) is allocated to the common units and Class B Units based on their respective shares of the distributed and undistributed earnings for the period. To the extent cash distributions exceed net income (loss) for the period, the excess distributions are allocated to all participating units outstanding based on their respective ownership percentages. Diluted earnings per unit are computed using the treasury stock method, which considers the potential issuance of limited partner units associated with our long-term incentive plan and warrants. Unvested phantom units and unexercised warrants are not included in basic earnings per unit, as they are not considered to be participating securities, but are included in the calculation of diluted earnings per unit to the extent that they are dilutive. For the three and six months ended June 30, 2018, approximately 50,000 and 25,000 incremental unvested phantom units, respectively, and 230,000 and 115,000 incremental warrants were excluded from the calculation of diluted earnings per unit because the impact was anti-dilutive. Earnings per unit is not applicable to the USA Compression Predecessor as the USA Compression Predecessor had no outstanding common units prior to the Transactions.</t>
  </si>
  <si>
    <t>Preferred Units and Warrants</t>
  </si>
  <si>
    <t>(12) Preferred Units and Warrants
Series A Preferred Unit and Warrant Private Placement
On April 2, 2018, we completed a private placement of $500 million in the aggregate of (i) newly established Preferred Units and (ii) warrants to purchase common units (the “Warrants”) pursuant to a Series A Preferred Unit and Warrant Purchase Agreement dated January 15, 2018, with certain investment funds managed or advised by EIG Global Energy Partners (collectively, the “Preferred Unitholders”). We issued 500,000 Preferred Units with a face value of $1,000 per Preferred Unit and issued two tranches of Warrants to the Prefer red Unitholders , which included Warrants to purchase 5,000,000 common units with a strike price of $17.03 per unit and 10,000,000 common units with a strike price of $19.59 per unit. The Warrants may be exercised by the holders thereof at any time beginning April 2, 2019 and before April 2, 2028.
The Preferred Units rank senior to the common units with respect to distributions and rights upon liquidation. The Preferred Unitholders are entitled to receive cumulative quarterly distributions equal to $24.375 per Preferred Unit and which may be paid in cash or, subject to certain limits, a combination of cash and additional Preferred Units as determined by the General Partner with respect to any quarter ending on or prior to June 30, 2019. For the three months ended June 30, 2018, the distribution will be pro-rated for the period the Preferred Units were outstanding, which results in an initial distribution of $24.107 per Preferred Unit. The distribution will be paid on August 10, 2018 to Preferred Unitholders of record as of the close of business on July 30, 2018.
The Preferred Units are convertible, at the option of the Preferred Unitholders, into common units as follows: one third on or after April 2, 2021, two thirds on or after April 2, 2022, and the remainder on or after April 2, 2023. On or after April 2, 2023, we have the option to redeem all or any portion of the Preferred Units then outstanding. On or after April 2, 2028, the Preferred Unitholders have the right to require us to redeem all or a portion of the Preferred Units then outstanding, which we may elect to pay up to 50% in common units, subject to certain additional limits.
We determined that pursuant to ASC Topic 480 and ASC Topic 815, the Preferred Units meet the requirement to be classified between liabilities and equity as “mezzanine equity” and the Warrants meet the requirement to be classified as equity. The Warrants were valued using the Black-Scholes-Merton model.</t>
  </si>
  <si>
    <t>Revenue Recognition</t>
  </si>
  <si>
    <t>(13) Revenue Recognition
Revenue is recognized when obligations under the terms of a contract with our customer are satisfied; generally this occurs with the transfer of our services or goods. Revenue is measured at the amount of consideration we expect to receive in exchange for providing services or transferring goods. S ales taxes incurred on behalf of, and passed through to, customers are excluded from revenue. Incidental items, if any, that are immaterial in the context of the contract are recognized as expense.
Adoption of ASC Topic 606, “Revenue from Contracts with Customers”
On January 1, 2018, we adopted ASC Topic 606 Revenue from Contracts with Customers (“ASC Topic 606”) using the modified retrospective method applied to those contracts which were not completed as of January 1, 2018. Results for reporting periods beginning after January 1, 2018 are presented under ASC Topic 606, while prior period amounts are not adjusted and continue to be reported in accordance with our historic accounting under ASC Topic 605.
We identified no material impact on our historical revenues upon initial application of ASC Topic 606, and as such have not recognized any cumulative catch-up effect to the opening balance of our partners’ capital as of January 1, 2018. Additionally, the application of ASC Topic 606 has no material impact on any current financial statement line items.
The following table disaggregates our revenue by type of service (in thousands):
Three Months Ended June 30,
Six Months Ended June 30,
2018
2017 (1)
2018
2017 (1)
Contract operations revenue
$
159,574
$
65,164
$
233,239
$
128,406
Retail parts and services revenue
6,121
—
6,121
—
Station installations revenue
1,203
2,208
4,068
4,237
Total revenues
$
166,898
$
67,372
$
243,428
$
132,643
(1)
As noted above, prior period amounts have not been adjusted under the modified retrospective method of ASC Topic 606.
The following table disaggregates our revenue by timing of provision of services or transfer of goods (in thousands):
Three Months Ended June 30,
Six Months Ended June 30,
2018
2017 (1)
2018
2017 (1)
Services provided or goods transferred at a point in time
$
6,121
$
—
$
6,121
$
—
Services provided over time:
Recurring term contracts:
Primary term
80,611
33,745
114,407
68,388
Month-to-month
78,963
31,419
118,832
60,018
Non-recurring term contracts:
Station installations
1,203
2,208
4,068
4,237
Total revenues
$
166,898
$
67,372
$
243,428
$
132,643
(1)
As noted above, prior period amounts have not been adjusted under the modified retrospective method of ASC Topic 606.
Contract operations revenue
Revenue from contracted compression, station, gas treating and maintenance services is recognized ratably under our fixed-fee contracts over the term of the contract as services are provided to our customers. Initial contract terms typically range from six months to five years, however we usually continue to provide compression services at a specific location beyond the initial contract term, either through contract renewal or on a month-to-month or longer basis. We primarily enter into take-or-pay contracts whereby our customers are required to pay our monthly fee even during periods of limited or disrupted throughput. Services are generally billed monthly, one month in advance of the commencement of the service month, except for certain customers who are billed at the beginning of the service month, and payment is generally due 30 days after receipt of our invoice. Amounts invoiced in advance are recorded as deferred revenue until earned, at which time they are recognized as revenue. The amount of consideration we receive and revenue we recognize is based upon the fixed fee rate stated in each service contract.
Our contracts with customers may include multiple performance obligations. For such arrangements, we allocate revenues to each performance obligation based on its relative standalone service fee. We generally determine standalone service fees based on the service fees charged to customers or use expected cost plus margin.
The majority of our service performance obligations are satisfied over time as services are rendered at selected customer locations on a monthly basis and based upon specific performance criteria identified in the applicable contract. The monthly service for each location is substantially the same service month to month and is promised consecutively over the service contract term. We measure progress and performance of the service consistently using a straight-line, time-based method as each month passes, because our performance obligations are satisfied evenly over the contract term as the customer simultaneously receives and consumes the benefits provided by our service.
There are typically no material obligations for returns or refunds. Our standard contracts do not usually include material variable or non-cash consideration.
Retail parts and services revenue
Retail parts and services revenue is earned primarily on freight and crane charges that are directly reimbursable by our customers and maintenance work on units at our customers’ locations that are outside the scope of our core maintenance activities. Revenue from retail parts and services is recognized at the point in time the part is transferred or service is provided and control is transferred to the customer. At such time, the customer has the ability to direct the use of the benefits of such part or service after we have performed our services. We bill upon completion of the service or transfer of the parts, and payment is generally due 30 days after receipt of our invoice. The amount of consideration we receive and revenue we recognize is based upon the invoice amount. There are typically no material obligations for returns, refunds, or warranties. Our standard contracts do not usually include material variable or non-cash consideration.
Station installations revenue
Revenue from station installations is earned on stations we build on behalf of, and sell to, our customers and such revenue is recognized over time as services are provided. A station typically consists of compressor equipment combined with other equipment ancillary to compression, such as slug catchers, pipe racks, tanks, dehydration units, valves, and control rooms, which together assist in the treating, processing, pressurization and transportation of natural gas. Our performance enhances an asset that the customer controls and does not create an asset with alternative use to us. Revenue is recognized over time based on the progress-toward-completion method and progress is measured using the efforts-expended input method. In applying the efforts-expended input method, we use the percentage of total completed workflows to date relative to estimated total workflows to determine the amount of revenue and profit to recognize for each contract. The amount of consideration we receive and revenue we recognize varies in accordance with each contractual agreement we negotiate with our customers.
The progress-toward-completion method of revenue recognition requires us to make estimates of contract revenues and costs to complete our projects. In making such estimates, management judgments are required to evaluate significant assumptions including the cost of materials and labor, expected labor productivity, the impact of potential variances in schedule completion, the amount of net contract revenues and the impact of any penalties, claims, change orders or performance incentives.
Our payment terms vary in accordance with each contractual agreement we negotiate with our customers. The term between invoicing and when payment is due is not significant. We retain the right to payment for performance completed to date at any point during the contract term. There are no material obligations for returns, refunds or warranties.
Contract assets and trade accounts receivable
We record contract assets when we have completed performance under a contract but our right to consideration is not yet unconditional. We had no contract assets as of June 30, 2018 and the USA Compression Predecessor had no contract assets as of December 31, 2017. Trade accounts receivable are recorded when our right to consideration becomes unconditional and increased by $36.2 million during the six months ended June 30, 2018 as a result of the USA Compression Predecessor’s acquisition of the Partnership for financial reporting purposes. There were no significant changes to our trade accounts receivable balances due to contract modifications or adjustments, or changes in time frame for a right to consideration to become unconditional during the period.
Deferred revenue
We record deferred revenue when cash payments are received or due in advance of our performance. The increase in the deferred revenue balance for the six months ended June 30, 2018 is primarily driven by cash payments received or due in advance of satisfying our performance obligations under a contract and the addition of $31.0 million of deferred revenue from the USA Compression Predecessor’s acquisition of the Partnership, offset by $1.0 million of revenues recognized that were included in the deferred revenue balance of the USA Compression Predecessor as of December 31, 2017. There was no significant change to our deferred revenue balance as a result of changes in time frame for a performance obligation to be satisfied during the period.
Practical expedients and exemptions
We have elected to apply the practical expedient in ASC 606-10-50-14 and as such do not disclose the value of unsatisfied performance obligations for (i) contracts with an original expected length of one year or less and (ii) contracts for which we recognize revenue at the amount to which we have the right to invoice for services performed.
Costs to fulfill a contract
We sometimes incur non-reimbursable costs for loading, transporting and unloading equipment to and from our storage locations and customer locations. We defer and amortize these costs using the straight-line method over the life of the contract. We recognized $0.1 million of costs to fulfill a contract within Prepaid expenses on the Unaudited Condensed Consolidated Balance Sheets as of June 30, 2018 and $0.1 million in amortization expense of costs to fulfill a contract within Cost of operations, exclusive of depreciation and amortization on the Unaudited Condensed Consolidated Statements of Operations for both the three and six months ended June 30, 2018. The USA Compression Predecessor had no costs to fulfill a contract as of December 31, 2017 and amortization expense was zero for the three and six months ended June 30, 2017.</t>
  </si>
  <si>
    <t>Transactions with Related Parties</t>
  </si>
  <si>
    <t>(14) Transactions with Related Parties
We provide compression services to entities affiliated with ETP which owned 26.6% of our limited partner interests, including all of the Class B Units, as of June 30, 2018. During the three and six months ended June 30, 2018 and 2017, we recognized $4.6 million and $8.5 million, respectively, in revenue from such affiliated entities and we had $1.9 million in receivables as of June 30, 2018 from such affiliated entities. Additionally, the Partnership had a $44.9 million related party receivable from ETP as of June 30, 2018 related to indemnification for sales tax contingencies incurred by the USA Compression Predecessor. See Note 16 for more information related to such sales tax contingencies.
The USA Compression Predecessor also provided compression services to entities affiliated with ETP. As of December 31, 2017, the USA Compression Predecessor recognized $45,000 in related party receivables from such affiliated entities and $2.0 million in related party payables to such affiliated entities.
Accounts receivable and payable that related to revenues and expenses between the USA Compression Predecessor and ETP were reclassified to Predecessor parent company net investment as there was no expectation that those amounts would be settled in cash.
ETP provided medical, dental and other healthcare benefits to the USA Compression Predecessor employees. The total amount incurred by ETP for the benefit of the USA Compression Predecessor employees for the three and six months ended June 30, 2018 and the three and six months ended June 30, 2017 was $0, $1.9 million, $1.7 million and $3.7 million, respectively, which was allocated to the USA Compression Predecessor and recorded in operation and maintenance and general and administrative expenses, as appropriate. ETP also provided a matching contribution to the USA Compression Predecessor employees’ 401(k) accounts. The total amount of matching contributions incurred for the benefit of the USA Compression Predecessor employees for the three and six months ended June 30, 2018 and the three and six months ended June 30, 2017 was $0, $0.9 million, $0.7 million and $1.4 million, respectively, which was allocated to the USA Compression Predecessor and recorded in operation and maintenance and general and administrative expenses, as appropriate. ETP also provided a 3% profit sharing contribution to the 401(k) accounts for all USA Compression Predecessor employees with base compensation below a specified threshold. The contribution was in addition to the 401(k) matching contribution and employees became vested in the profit sharing contribution based on years of service.
ETP allocated certain overhead costs associated with general and administrative services, including salaries and benefits, facilities, insurance, information services, human resources and other support departments to the USA Compression Predecessor. Where costs incurred on the USA Compression Predecessor’s behalf could not be determined by specific identification, the costs were primarily allocated to the USA Compression Predecessor based on an average percentage of fixed assets, net income (loss) and adjusted EBITDA. The USA Compression Predecessor believes these allocations were a reasonable reflection of the utilization of services provided. However, the allocations may not fully reflect the expenses that would have been incurred had the USA Compression Predecessor been a standalone company during the periods presented. During the three and six months ended June 30, 2018, ETP allocated general and administrative expenses of $0 million and $1.8 million, respectively, to the USA Compression Predecessor. During the three and six months ended June 30, 2017, ETP allocated general and administrative expenses of $1.2 million and $2.0 million, respectively, to the USA Compression Predecessor.</t>
  </si>
  <si>
    <t>Unit-based Compensation</t>
  </si>
  <si>
    <t>(15) Unit-Based Compensation
Phantom Units Accelerated Vesting
On April 2, 2018 and in connection with the closing of the CDM Acquisition, and pursuant to the change in control provisions of our outstanding phantom unit awards, all of the performance-based phantom units granted during 2018, 2017 and 2016, and outstanding as of April 2, 2018, vested immediately upon the change in control event at 100% of the target level. In addition, all outstanding time-based phantom units held by our CEO vested immediately upon the change in control event. As such, 563,544 outstanding phantom units vested resulting in $6.8 million of compensation expense recognized during the three months ended June 30, 2018. During the three months ended June 30, 2018, the Partnership granted 290,495 phantom units to employees. Unit-based compensation expense was $8.6 million and $9.0 million for the three and six months ended June 30, 2018, respectively.
All employees with phantom units have the option of settling a portion of their award in cash and a portion in common units upon vesting. The amount that can be settled in cash is in excess of the employee’s minimum statutory tax-withholding rate. ASC Topic 718 Compensation-Stock Compensation , requires the entire amount of an award with such features to be accounted for as a liability. Under the liability method of accounting for unit-based compensation, we re-measure the fair value of the award at each financial statement date until the award vests or is cancelled.
ETP had long-term incentive plans for the USA Compression Predecessor’s employees, officers and directors, which provided for various types of awards, including options to purchase ETP common units, restricted units, phantom units, distribution equivalent rights (“DERs”), ETP common unit appreciation rights and other unit-based awards. ETP had granted restricted unit awards to the USA Compression Predecessor’s employees that vested over a specified time period, typically five years, with vesting based on continued employment as of each applicable vesting date. Upon vesting, ETP common units were issued. These restricted unit awards also entitled the recipients of the unit awards to receive, with respect to each ETP common unit subject to such award that had not vested or been forfeited, a corresponding DER entitling the recipient to a cash payment equal to the cash distribution per ETP common unit paid by ETP to its unitholders promptly following each such distribution. All unit-based compensation awards were treated as equity within the USA Compression Predecessor financial statements.
Employees of the USA Compression Predecessor were granted awards under these long-term incentive plans, and therefore the USA Compression Predecessor recognized unit-based compensation expense of $1.0 million and $2.2 million recorded in general and administrative expense in the statements of operations of the USA Compression Predecessor for the three and six months ended June 30, 2017, respectively. On April 2, 2018 and in connection with the closing of the CDM Acquisition, and pursuant to the change in control provisions of the USA Compression Predecessor’s outstanding phantom unit awards, all of the USA Compression Predecessor’s outstanding phantom unit awards were forfeited.</t>
  </si>
  <si>
    <t>Commitments and Contingencies</t>
  </si>
  <si>
    <t>(16) Commitments and Contingencies
(a) Major Customers
Neither we nor the USA Compression Predecessor had revenue from any single customer representing 10% or more of total revenue for the three and six months ended June 30, 2018 or 2017.
(b) Litigation
From time to time, we and our subsidiaries may be involved in various claims and litigation arising in the ordinary course of business. In management’s opinion, the resolution of such matters is not expected to have a material adverse effect on our consolidated financial position, results of operations or cash flows.
(c) Equipment Purchase Commitments
Our future capital commitments are comprised of binding commitments under purchase orders for new compression units and serialized parts ordered but not received. Those commitments as of June 30, 2018 were $121.7 million, which are expected to be settled throughout 2018 and the first half of 2019.
(d) Sales Tax Contingency
The Office of the Texas Comptroller of Public Accounts (“Comptroller”) has claimed that specific operational processes, which we and others in our industry regularly conduct, result in transactions that are subject to state sales taxes. We and other companies in our industry have disputed these claims based on existing tax statutes which provide for manufacturing exemptions on the transactions in question. The manufacturing exemptions are based on the fact that our natural gas compression equipment is used in the process of treating natural gas for ultimate use and sale.
The USA Compression Predecessor has several open audits with the Comptroller for certain periods prior to the Transactions Date wherein the Comptroller has challenged the applicability of the manufacturing exemption. Any liability for the periods prior to the Transactions Date will be covered by an indemnity between us and ETP. As a result, the Partnership recorded a $44.9 million accrued liability and $44.9 million related party receivable from ETP as of June 30, 2018.
The Partnership has an ongoing audit with the Comptroller that relates to the period from January 2009 to August 2012, wherein the Comptroller has challenged the applicability of the manufacturing exemption. We continue to work with the Comptroller on our position regarding the manufacturing exemption.
For more information, please see Note 13 to the consolidated financial statements included in our 2017 Annual Report.</t>
  </si>
  <si>
    <t>Recent Accounting Pronouncements</t>
  </si>
  <si>
    <t>(17) Recent Accounting Pronouncements
In February 2016, the FASB issued ASC Topic 842 Leases (“ASC Topic 842”). ASC Topic 842 is a new leasing standard that increases transparency and comparability among organizations by, among other things, requiring lessees to recognize most lease assets and lease liabilities on the balance sheet and requiring both lessees and lessors to disclose expanded qualitative and quantitative information about leasing arrangements. This new leasing standard requires modified retrospective adoption for all leases existing at, or entered into after, the date of the initial application, with an option to use certain elective transition reliefs. ASC Topic 842 becomes effective for public business entities for annual and interim periods in fiscal years beginning after December 15, 2018. Early adoption of this standard is permitted. We expect to adopt this new standard on January 1, 2019. We are in the preliminary stages of the assessment phase and are in the process of identifying potential contracts and transactions subject to the provisions of the standard so that we may assess the financial impact of adopting this standard on our consolidated financial statements and related disclosures. Further, we are in the preliminary stages of assessing the changes in controls, processes and accounting policies that are necessary to implement this standard.</t>
  </si>
  <si>
    <t>Subsequent Events</t>
  </si>
  <si>
    <t>(18) Subsequent Events
Phantom Units
On July 30, 2018, an aggregate of 17,390 phantom units (including the corresponding DERs) were granted under the LTIP to certain independent directors of our General Partner. The phantom units and corresponding DERs awarded are subject to restrictions on transferability and customary forfeiture provisions, and 60% of the phantom units will vest on December 5, 2020, with the remaining 40% of the phantom units vesting on December 5, 2022.</t>
  </si>
  <si>
    <t>Basis of Presentation and Summary of Significant Accounting Policies (Policies)</t>
  </si>
  <si>
    <t>Use of Estimates</t>
  </si>
  <si>
    <t>Use of Estimates
Our unaudited condensed consolidated financial statements have been prepared in conformity with GAAP, which includes the use of estimates and assumptions by management that affect the reported amounts of assets, liabilities, revenues, expenses and disclosure of contingent assets and liabilities that existed at the date of the unaudited condensed consolidated financial statements. Although these estimates were based on management’s available knowledge of current and expected future events, actual results could differ from these estimates.</t>
  </si>
  <si>
    <t>Cash and Cash Equivalents</t>
  </si>
  <si>
    <t xml:space="preserve">Cash and Cash Equivalents
Cash and cash equivalents consist of all cash balances. We consider investments in highly liquid financial instruments purchased with an original maturity of 90 days or less to be cash equivalents. </t>
  </si>
  <si>
    <t>Inventory
Inventory consists of serialized and non-serialized parts used primarily in the repair of compression units. All inventory is stated at the lower of cost or net realizable value. The cost of serialized parts inventory is determined using the specific identification cost method, while the cost of non-serialized parts inventory is determined using the weighted average cost method. Purchases of these assets are considered operating activities on the Unaudited Condensed Consolidated Statements of Cash Flows.</t>
  </si>
  <si>
    <t>Identifiable Intangible Assets</t>
  </si>
  <si>
    <t>Identifiable Intangible Assets
Identifiable intangible assets are recorded at cost and amortized using the straight-line method over their estimated useful lives, which is the period over which the assets are expected to contribute directly or indirectly to our future cash flows. The estimated useful lives of our intangible assets range from 9 to 20 years.
We assess identifiable intangible assets for impairment whenever events or changes in circumstances indicate that the carrying amount of an asset may not be recoverable. Neither we nor the USA Compression Predecessor recorded any impairment of identifiable intangible assets for the three and six months ended June 30, 2018 or 2017.</t>
  </si>
  <si>
    <t>Property and Equipment</t>
  </si>
  <si>
    <t>Property and Equipment
Property and equipment are carried at cost except for (i) certain acquired assets which are recorded at fair value on their respective acquisition dates and (ii) impaired assets which are recorded at fair value on the last impairment evaluation date for which an adjustment was required . Overhauls and major improvements that increase the value or extend the life of compression equipment are capitalized and depreciated over 3 to 5 years. Ordinary maintenance and repairs are charged to cost of operations, exclusive of depreciation and amortization.
When property and equipment is retired or sold, its carrying value and the related accumulated depreciation are removed from our accounts and any associated gains or losses are recorded on our statements of operations in the period of sale or disposition.
Capitalized interest is calculated by multiplying the Partnership’s monthly effective interest rate on outstanding debt by the amount of qualifying costs. Capitalized interest was $0.1 million for both the three and six months ended June 30, 2018.</t>
  </si>
  <si>
    <t>Impairments of Long-Lived Assets</t>
  </si>
  <si>
    <t xml:space="preserve">Impairment of Long-Lived Assets
Long-lived assets with recorded values that are not expected to be recovered through future cash flows are written-down to estimated fair value. We test long-lived assets for impairment when events or circumstances indicate that the assets’ carrying value may not be recoverable or will no longer be utilized in the operating fleet. The most common circumstance requiring compression units to be evaluated for impairment is when idle units do not meet the desired performance characteristics of our active revenue generating horsepower.
Neither we nor the USA Compression Predecessor recorded any impairment of long-lived assets during the three and six months ended June 30, 2018 and 2017, respectively. </t>
  </si>
  <si>
    <t>Goodwill
Goodwill represents consideration paid in excess of the fair value of the identifiable net assets acquired in a business combination. Goodwill is not amortized, but is reviewed for impairment annually based on the carrying values as of October 1, or more frequently if impairment indicators arise that suggest the carrying value of goodwill may not be recovered.
Neither we nor the USA Compression Predecessor recorded any impairment of goodwill during the three and six months ended June 30, 2018 and 2017, respectively.</t>
  </si>
  <si>
    <t>Pass Through Taxes</t>
  </si>
  <si>
    <t>Pass Through Taxes
Sales taxes incurred on behalf of, and passed through to, customers are accounted for on a net basis.</t>
  </si>
  <si>
    <t>Fair Value Measurements</t>
  </si>
  <si>
    <t>Fair Value Measurements
Accounting standards on fair value measurements establish a framework for measuring fair value and stipulate disclosures about fair value measurements. The standards apply to recurring and nonrecurring financial and non-financial assets and liabilities that require or permit fair value measurements. Among the required disclosures is the fair value hierarchy of inputs we use to value an asset or a liability. The three levels of the fair value hierarchy are described as follows:
Level 1 inputs are quoted prices (unadjusted) in active markets for identical assets or liabilities that we have the ability to access at the measurement date.
Level 2 inputs are those other than quoted prices included within Level 1 that are observable for the asset or liability, either directly or indirectly.
Level 3 inputs are unobservable inputs for the asset or liability.
As of June 30, 2018, our financial instruments consisted primarily of cash and cash equivalents, trade accounts receivable, trade accounts payable and long-term debt. The book values of cash and cash equivalents, trade accounts receivable and trade accounts payable are representative of fair value due to their short-term maturities. The carrying amount of our revolving credit facility approximates fair value due to the floating interest rates associated with the debt.
The carrying amount of our 6.875% Senior Notes due 2026 (the “Senior Notes”) was estimated using quoted prices in inactive markets and is considered a Level 2 measurement. The following table summarizes the carrying amount and fair value of these assets and liabilities (in thousands):
June 30, 2018
December 31, 2017
Assets (Liabilities)
Level 2
Level 2
Carrying amount of Senior Notes
$
708,368
$
—
Fair value of Senior Notes
748,563
—
As of December 31, 2017, the USA Compression Predecessor did not have financial instruments with fair values determined using available market information and valuation methodologies. The carrying amount of cash and cash equivalents, accounts receivable and accounts payable approximates fair value due to their short-term maturities.</t>
  </si>
  <si>
    <t>Operating Segment</t>
  </si>
  <si>
    <t>Operating Segment
We operate in a single business segment, the compression services business.</t>
  </si>
  <si>
    <t>Parent Company Net Investment</t>
  </si>
  <si>
    <t>Parent Company Net Investment
The USA Compression Predecessor participated in a centralized cash management function managed by ETP. Balances payable to or due from ETP generated under this arrangement are reflected as equity on the books and records of the USA Compression Predecessor.
ETP’s net investment in the operations of the USA Compression Predecessor is presented as Predecessor parent company net investment within the unaudited condensed consolidated balance sheets. Parent company net investment represents the accumulated net earnings of the operations of the USA Compression Predecessor and accumulated net contributions from ETP. Net contributions for the period January 1, 2018 to April 1, 2018 were primarily comprised of intercompany operations and expense, cash clearing and other financing activities, and general and administrative cost allocations to the USA Compression Predecessor.</t>
  </si>
  <si>
    <t>Basis of Presentation and Summary of Significant Accounting Policies (Tables)</t>
  </si>
  <si>
    <t>Carrying amount and fair value of fixed rate senior notes</t>
  </si>
  <si>
    <t>The following table summarizes the carrying amount and fair value of these assets and liabilities (in thousands):
June 30, 2018
December 31, 2017
Assets (Liabilities)
Level 2
Level 2
Carrying amount of Senior Notes
$
708,368
$
—
Fair value of Senior Notes
748,563
—</t>
  </si>
  <si>
    <t>Schedule of assets and liabilities that are measured at fair value on a recurring basis</t>
  </si>
  <si>
    <t>Acquisitions (Tables)</t>
  </si>
  <si>
    <t>Schedule of purchase price allocation (in thousands)</t>
  </si>
  <si>
    <t>The following table summarizes the assumed purchase price and fair value and the allocation to the assets acquired and liabilities assumed (in thousands):
Assumed purchase price allocation to USA Compression Partners, LP
Current assets
$
786,258
Fixed assets
1,331,850
Other long-term assets
15,018
Customer relationships
221,500
Total identifiable assets acquired
2,354,626
Current liabilities
(110,465)
Long-term debt
(1,526,865)
Other long-term liabilities
(1,538)
Total liabilities assumed
(1,638,868)
Net identifiable assets acquired
715,758
Goodwill (1)
365,983
Net assets acquired
$
1,081,741
April 2, 2018 Transactions:
Cash used in the CDM Acquisition
(710,506)
Issuance of Preferred Units
(465,121)
Issuance of Class B Units for the CDM Acquisition
(86,125)
Issuance of Warrants
(13,979)
Issuance of common units for the Equity Restructuring
(135,440)
Issuance of common units for the CDM Acquisition
(324,910)
Purchase Price Adjustment for USA Compression Partners, LP
$
(654,340)</t>
  </si>
  <si>
    <t>Summary of pro forma financial information</t>
  </si>
  <si>
    <t>Three Months Ended June 30,
Six Months Ended June 30,
2018
2017
2018
2017
Total revenues
$
166,898
$
139,223
$
321,167
$
278,447
Net income (loss)
$
3,197
$
(86,249)
$
(53,276)
$
(172,497)
Net loss attributable to limited partners
$
(8,857)
$
(98,436)
$
(77,518)
$
(196,872)
Basic and diluted net loss per common unit and Class B Unit
$
(0.64)
$
(0.91)
$
(0.56)
$
(1.81)</t>
  </si>
  <si>
    <t>Inventory (Tables)</t>
  </si>
  <si>
    <t>Significant components of inventory</t>
  </si>
  <si>
    <t>Components of inventory are as follows (in thousands):
June 30, 2018
December 31, 2017
Serialized parts
$
41,383
$
—
Non-serialized parts
42,288
34,335
Total Inventory, gross
83,671
34,335
Less: obsolete and slow moving reserve
(1,231)
(1,114)
Total Inventory, net
$
82,440
$
33,221</t>
  </si>
  <si>
    <t>Property And Equipment, Identifiable Intangible Assets and Goodwill (Tables)</t>
  </si>
  <si>
    <t>Schedule of property and equipment (in thousands)</t>
  </si>
  <si>
    <t>Property and equipment consisted of the following (in thousands):
June 30, 2018
December 31, 2017
Compression and treating equipment
$
3,149,534
$
1,799,151
Furniture and fixtures
892
780
Automobiles and vehicles
51,106
41,796
Computer equipment
44,752
25,049
Buildings
14,448
13,891
Land
77
77
Leasehold improvements
3,532
2,051
Total Property and equipment, gross
3,264,341
1,882,795
Less: accumulated depreciation and amortization
(749,191)
(689,874)
Total Property and equipment, net
$
2,515,150
$
1,192,921</t>
  </si>
  <si>
    <t>Schedule of Estimated Useful Lives of Property, Plant and Equipment</t>
  </si>
  <si>
    <t>Compression equipment, acquired new
25 years
Compression equipment, acquired used
5 - 25 years
Furniture and fixtures
3 - 10 years
Vehicles and computer equipment
1 - 10 years
Buildings
5 years
Leasehold improvements
5 years</t>
  </si>
  <si>
    <t>Schedule of identifiable intangible assets</t>
  </si>
  <si>
    <t>Identifiable intangible assets, net consisted of the following (in thousands):
Customer
Relationships
Trade Names
Total
Net Balance at December 31, 2017
$
157,551
$
40,664
$
198,215
Additions (1)
221,500
—
221,500
Amortization expense
(11,391)
(1,638)
(13,029)
Net Balance at June 30, 2018
$
367,660
$
39,026
$
406,686
(1)
Identifiable intangible assets were determined as part of the purchase price allocation to the Partnership’s assets acquired by the USA Compression Predecessor.</t>
  </si>
  <si>
    <t>Income Taxes (Tables)</t>
  </si>
  <si>
    <t>Schedule of components of income tax expense (benefits)</t>
  </si>
  <si>
    <t>Components of our income tax expense (benefit) related to the Texas Margin Tax are as follows (in thousands):
Three Months Ended June 30,
Six Months Ended June 30,
2018
2017
2018
2017
Current tax expense
$
119
$
42
$
119
$
42
Deferred tax expense (benefit)
$
(390)
$
(86)
$
(825)
$
2,008
Total income tax expense (benefit)
$
(271)
$
(44)
$
(706)
$
2,050</t>
  </si>
  <si>
    <t>Schedule of tax effects of temporary differences that gave rise to deferred tax liabilities</t>
  </si>
  <si>
    <t>The tax effects of temporary differences that give rise to deferred tax liabilities are as follows (in thousands):
June 30, 2018
December 31, 2017
Deferred tax liability - Property and equipment
$
4,378
$
3,791</t>
  </si>
  <si>
    <t>Long-Term Debt (Tables)</t>
  </si>
  <si>
    <t>Schedule of long-term debt of the Partnership (in thousands)</t>
  </si>
  <si>
    <t>Our long-term debt, of which there is no current portion, consisted of the following (in thousands):
June 30, 2018
December 31, 2017
Revolving credit facility
$
950,000
$
—
Senior Notes, aggregate principal
725,000
—
Less: deferred financing costs, net of amortization
(16,632)
—
Senior Notes, net
708,368
—
Total long-term debt, net
$
1,658,368
$
—</t>
  </si>
  <si>
    <t>Partners' Capital (Tables)</t>
  </si>
  <si>
    <t>Schedule of cash distributions (in millions, except distribution per unit)</t>
  </si>
  <si>
    <t>We have declared quarterly distributions per unit to limited partner unitholders of record, including holders of common and phantom units, and distributions paid to the General Partner, including distributions on the General Partner Interest and IDRs, as follows (in millions, except distributions per unit):
Distribution per
Amount Paid to
Amount Paid to
Amount Paid to
Limited Partner
Common
General
Phantom
Total
Payment Date
Unit
Unitholders
Partner
Unitholders
Distribution
May 12, 2017
$
0.525
$
32.1
$
0.7
$
0.6
$
33.4
August 11, 2017
$
0.525
$
32.3
$
0.8
$
0.6
$
33.7
November 10, 2017
$
0.525
$
32.6
$
0.8
$
0.5
$
33.9
February 14, 2018
$
0.525
$
32.7
$
0.8
$
0.8
$
34.3
May 11, 2018
$
0.525
$
47.2
$
—
$
0.4
$
47.6</t>
  </si>
  <si>
    <t>Revenue Recognition (Tables)</t>
  </si>
  <si>
    <t>Disaggregation of revenue by type of service</t>
  </si>
  <si>
    <t>The following table disaggregates our revenue by type of service (in thousands):
Three Months Ended June 30,
Six Months Ended June 30,
2018
2017 (1)
2018
2017 (1)
Contract operations revenue
$
159,574
$
65,164
$
233,239
$
128,406
Retail parts and services revenue
6,121
—
6,121
—
Station installations revenue
1,203
2,208
4,068
4,237
Total revenues
$
166,898
$
67,372
$
243,428
$
132,643
(1)
As noted above, prior period amounts have not been adjusted under the modified retrospective method of ASC Topic 606.</t>
  </si>
  <si>
    <t>Disaggregation of revenue by timing of transfer of services</t>
  </si>
  <si>
    <t>The following table disaggregates our revenue by timing of provision of services or transfer of goods (in thousands):
Three Months Ended June 30,
Six Months Ended June 30,
2018
2017 (1)
2018
2017 (1)
Services provided or goods transferred at a point in time
$
6,121
$
—
$
6,121
$
—
Services provided over time:
Recurring term contracts:
Primary term
80,611
33,745
114,407
68,388
Month-to-month
78,963
31,419
118,832
60,018
Non-recurring term contracts:
Station installations
1,203
2,208
4,068
4,237
Total revenues
$
166,898
$
67,372
$
243,428
$
132,643
(1)
As noted above, prior period amounts have not been adjusted under the modified retrospective method of ASC Topic 606.</t>
  </si>
  <si>
    <t>Organization and Description of the Business (Details) $ in Millions</t>
  </si>
  <si>
    <t>Apr. 02, 2018USD ($)shares</t>
  </si>
  <si>
    <t>CDM</t>
  </si>
  <si>
    <t>Organization</t>
  </si>
  <si>
    <t>Aggregate consideration | $</t>
  </si>
  <si>
    <t>Cash paid | $</t>
  </si>
  <si>
    <t>Common units | ETE</t>
  </si>
  <si>
    <t>Number of units transferred in exchange for consideration</t>
  </si>
  <si>
    <t>Common units | General partner | Equity Restructuring Agreement</t>
  </si>
  <si>
    <t>Units issued</t>
  </si>
  <si>
    <t>Common units | Limited partner | CDM</t>
  </si>
  <si>
    <t>Number of units issued in exchange for consideration</t>
  </si>
  <si>
    <t>Class B Units | Limited partner | CDM</t>
  </si>
  <si>
    <t>Basis of Presentation and Summary of Significant Accounting Policies - Partnership (Details) - USD ($) $ in Thousands</t>
  </si>
  <si>
    <t>Apr. 02, 2018</t>
  </si>
  <si>
    <t>Decrease to partners' capital</t>
  </si>
  <si>
    <t>Aggregate consideration</t>
  </si>
  <si>
    <t>Basis of Presentation and Summary of Significant Accounting Policies - Intangibles (Details) - USD ($)</t>
  </si>
  <si>
    <t>Additions</t>
  </si>
  <si>
    <t>Accumulated amortization</t>
  </si>
  <si>
    <t>Net Balance</t>
  </si>
  <si>
    <t>Amortization expense</t>
  </si>
  <si>
    <t>Expected aggregate amortization expense of the intangible assets for each of the five succeeding years</t>
  </si>
  <si>
    <t>Impairment of intangible assets</t>
  </si>
  <si>
    <t>Interest Costs Capitalized</t>
  </si>
  <si>
    <t>Minimum</t>
  </si>
  <si>
    <t>Finite-Lived Intangible Asset, Useful Life</t>
  </si>
  <si>
    <t>9 years</t>
  </si>
  <si>
    <t>Maximum</t>
  </si>
  <si>
    <t>20 years</t>
  </si>
  <si>
    <t>Customer Relationships</t>
  </si>
  <si>
    <t>Trade Names</t>
  </si>
  <si>
    <t>Basis of Presentation and Summary of Significant Accounting Policies - Property and Equipment (Details) - USD ($) $ in Millions</t>
  </si>
  <si>
    <t>Capitalized interest</t>
  </si>
  <si>
    <t>Impairments of long-lived assets</t>
  </si>
  <si>
    <t>Impairment of long-lived assets</t>
  </si>
  <si>
    <t>Newly acquired compression equipment</t>
  </si>
  <si>
    <t>Estimated useful lives</t>
  </si>
  <si>
    <t>25 years</t>
  </si>
  <si>
    <t>Used compression equipment | Minimum</t>
  </si>
  <si>
    <t>5 years</t>
  </si>
  <si>
    <t>Used compression equipment | Maximum</t>
  </si>
  <si>
    <t>Compression equipment overhauls | Minimum</t>
  </si>
  <si>
    <t>3 years</t>
  </si>
  <si>
    <t>Compression equipment overhauls | Maximum</t>
  </si>
  <si>
    <t>Vehicles and computer equipment | Minimum</t>
  </si>
  <si>
    <t>1 year</t>
  </si>
  <si>
    <t>Vehicles and computer equipment | Maximum</t>
  </si>
  <si>
    <t>10 years</t>
  </si>
  <si>
    <t>Leasehold improvements</t>
  </si>
  <si>
    <t>Basis of Presentation and Summary of Significant Accounting Policies - Fair Value (Details) - Level 2 $ in Thousands</t>
  </si>
  <si>
    <t>Jun. 30, 2018USD ($)</t>
  </si>
  <si>
    <t>Carrying amount</t>
  </si>
  <si>
    <t>Fair Value, Balance Sheet Grouping, Financial Statement Captions [Line Items]</t>
  </si>
  <si>
    <t>Assets</t>
  </si>
  <si>
    <t>Fair value</t>
  </si>
  <si>
    <t>Acquisitions (Details) - USD ($) $ / shares in Units, $ in Thousands</t>
  </si>
  <si>
    <t>Mar. 31, 2018</t>
  </si>
  <si>
    <t>Business Acquisition [Line Items]</t>
  </si>
  <si>
    <t>Transition services agreement expenses</t>
  </si>
  <si>
    <t>Assumed purchase price allocation</t>
  </si>
  <si>
    <t>Pro forma information</t>
  </si>
  <si>
    <t>Net income (loss) attributable to limited partners</t>
  </si>
  <si>
    <t>Basic and diluted net loss per common unit and Class B Unit</t>
  </si>
  <si>
    <t>Employee severance related expenses</t>
  </si>
  <si>
    <t>Advisory, audit and legal fees</t>
  </si>
  <si>
    <t>Transaction-related expenses</t>
  </si>
  <si>
    <t>Revenue</t>
  </si>
  <si>
    <t>Current assets</t>
  </si>
  <si>
    <t>Fixed Assets</t>
  </si>
  <si>
    <t>Other long-term assets</t>
  </si>
  <si>
    <t>Total identifiable assets acquired</t>
  </si>
  <si>
    <t>Current liabilities</t>
  </si>
  <si>
    <t>Long-term debt</t>
  </si>
  <si>
    <t>Other long-term liabilities</t>
  </si>
  <si>
    <t>Total liabilities assumed</t>
  </si>
  <si>
    <t>Net identifiable assets acquired</t>
  </si>
  <si>
    <t>Net assets acquired</t>
  </si>
  <si>
    <t>Purchase price adjustment</t>
  </si>
  <si>
    <t>Cash used in the CDM Acquisition</t>
  </si>
  <si>
    <t>USA Compression Partners, LP | Preferred Units</t>
  </si>
  <si>
    <t>USA Compression Partners, LP | Class B Units</t>
  </si>
  <si>
    <t>USA Compression Partners, LP | Warrants</t>
  </si>
  <si>
    <t>USA Compression Partners, LP | Common units</t>
  </si>
  <si>
    <t>Trade Accounts Receivable (Details) - USD ($) $ in Millions</t>
  </si>
  <si>
    <t>Allowance for doubtful accounts</t>
  </si>
  <si>
    <t>Allowance for doubtful accounts receivable, reduction</t>
  </si>
  <si>
    <t>Inventory (Details) - USD ($) $ in Thousands</t>
  </si>
  <si>
    <t>Serialized parts</t>
  </si>
  <si>
    <t>Non-serialized parts</t>
  </si>
  <si>
    <t>Total Inventory, gross</t>
  </si>
  <si>
    <t>Less: obsolete and slow moving reserve</t>
  </si>
  <si>
    <t>Total Inventory, net</t>
  </si>
  <si>
    <t>Property And Equipment, Identifiable Intangible Assets and Goodwill - Property and Equipment (Details) - USD ($) $ / shares in Units, $ in Thousands</t>
  </si>
  <si>
    <t>12 Months Ended</t>
  </si>
  <si>
    <t>Property and Equipment, gross</t>
  </si>
  <si>
    <t>Less accumulated depreciation and amortization</t>
  </si>
  <si>
    <t>Property and Equipment, net</t>
  </si>
  <si>
    <t>Depreciation expense</t>
  </si>
  <si>
    <t>Operating income</t>
  </si>
  <si>
    <t>Gain on disposition of units</t>
  </si>
  <si>
    <t>Accounts payable and accrued liabilities</t>
  </si>
  <si>
    <t>Purchases of property and equipment</t>
  </si>
  <si>
    <t>Compression and treating equipment</t>
  </si>
  <si>
    <t>Furniture and fixtures</t>
  </si>
  <si>
    <t>Automobiles and vehicles</t>
  </si>
  <si>
    <t>Computer equipment</t>
  </si>
  <si>
    <t>Buildings</t>
  </si>
  <si>
    <t>Land</t>
  </si>
  <si>
    <t>Minimum | Used compression equipment</t>
  </si>
  <si>
    <t>Minimum | Furniture and fixtures | Estimated useful lives</t>
  </si>
  <si>
    <t>Minimum | Vehicles and computer equipment</t>
  </si>
  <si>
    <t>Maximum | Used compression equipment</t>
  </si>
  <si>
    <t>Maximum | Furniture and fixtures | Estimated useful lives</t>
  </si>
  <si>
    <t>Maximum | Vehicles and computer equipment</t>
  </si>
  <si>
    <t>Adjustment | Estimated useful lives</t>
  </si>
  <si>
    <t>Basic and diluted earnings per common unit and Class B Unit (in dollars per unit)</t>
  </si>
  <si>
    <t>Property And Equipment, Identifiable Intangible Assets and Goodwill - Intangible Assets and Goodwill (Details) - USD ($) $ in Thousands</t>
  </si>
  <si>
    <t>Net Balance, beginning of period</t>
  </si>
  <si>
    <t>Net Balance, end of period</t>
  </si>
  <si>
    <t>Expected amortization, year one</t>
  </si>
  <si>
    <t>Expected amortization, year two</t>
  </si>
  <si>
    <t>Expected amortization, year three</t>
  </si>
  <si>
    <t>Expected amortization, year four</t>
  </si>
  <si>
    <t>Expected amortization, year five</t>
  </si>
  <si>
    <t>Installment Receivable (Details) $ in Thousands</t>
  </si>
  <si>
    <t>Long-term installment receivable</t>
  </si>
  <si>
    <t>Interest income on capital lease transactions</t>
  </si>
  <si>
    <t>Sales type lease</t>
  </si>
  <si>
    <t>Installment receivable, current</t>
  </si>
  <si>
    <t>BPO Capital Lease Transaction</t>
  </si>
  <si>
    <t>Maintenance Revenue</t>
  </si>
  <si>
    <t>Maximum | Sales type lease</t>
  </si>
  <si>
    <t>Lease term in years</t>
  </si>
  <si>
    <t>7 years</t>
  </si>
  <si>
    <t>Accrued Liabilities (Details) - USD ($) $ in Millions</t>
  </si>
  <si>
    <t>Accrued sales tax</t>
  </si>
  <si>
    <t>Accrued interest</t>
  </si>
  <si>
    <t>Accrued payroll &amp; benefits expenses</t>
  </si>
  <si>
    <t>Accrued property taxes</t>
  </si>
  <si>
    <t>Accrued equipment and other asset purchases</t>
  </si>
  <si>
    <t>Income Taxes (Details) - USD ($) $ in Thousands</t>
  </si>
  <si>
    <t>Components of income tax expense</t>
  </si>
  <si>
    <t>Deferred tax expense (benefit)</t>
  </si>
  <si>
    <t>Total income tax expense (benefit)</t>
  </si>
  <si>
    <t>Deferred tax liabilities</t>
  </si>
  <si>
    <t>Deferred tax liability - Property and equipment</t>
  </si>
  <si>
    <t>Texas</t>
  </si>
  <si>
    <t>Texas margin tax (as a percent)</t>
  </si>
  <si>
    <t>0.75%</t>
  </si>
  <si>
    <t>Minimum tax base (as a percent)</t>
  </si>
  <si>
    <t>70.00%</t>
  </si>
  <si>
    <t>Current tax expense</t>
  </si>
  <si>
    <t>Long-Term Debt (Details)</t>
  </si>
  <si>
    <t>Apr. 02, 2018USD ($)</t>
  </si>
  <si>
    <t>Dec. 31, 2017USD ($)</t>
  </si>
  <si>
    <t>Jun. 30, 2017USD ($)</t>
  </si>
  <si>
    <t>Total long-term debt</t>
  </si>
  <si>
    <t>Loan fees and incurred costs paid during period</t>
  </si>
  <si>
    <t>Amount of indebtedness repaid</t>
  </si>
  <si>
    <t>Revolving credit facility</t>
  </si>
  <si>
    <t>Long-term debt, current portion</t>
  </si>
  <si>
    <t>Maximum borrowing capacity</t>
  </si>
  <si>
    <t>Amount of further potential increase in maximum capacity</t>
  </si>
  <si>
    <t>Availability under credit agreement</t>
  </si>
  <si>
    <t>Increase in maximum funded debt to EBITDA ratio in connection with certain future acquisitions</t>
  </si>
  <si>
    <t>Borrowing base availability</t>
  </si>
  <si>
    <t>Borrowing capacity, subject to covenants</t>
  </si>
  <si>
    <t>Effective interest rate (as a percent)</t>
  </si>
  <si>
    <t>4.56%</t>
  </si>
  <si>
    <t>Weighted average interest rate (as a percent)</t>
  </si>
  <si>
    <t>4.54%</t>
  </si>
  <si>
    <t>Letters of credit</t>
  </si>
  <si>
    <t>Revolving credit facility | Minimum</t>
  </si>
  <si>
    <t>Minimum EBITDA to interest coverage ratio</t>
  </si>
  <si>
    <t>Revolving credit facility | Maximum | Through the end of the fiscal quarter ending March 31, 2019</t>
  </si>
  <si>
    <t>Maximum Funded debt to EBITDA ratio</t>
  </si>
  <si>
    <t>Revolving credit facility | Maximum | Through the end of the fiscal quarter ending December 31, 2019</t>
  </si>
  <si>
    <t>Revolving credit facility | Maximum | Thereafter</t>
  </si>
  <si>
    <t>Credit facility leverage ratio</t>
  </si>
  <si>
    <t>Senior Notes</t>
  </si>
  <si>
    <t>Long-term debt, aggregate principal</t>
  </si>
  <si>
    <t>Less: deferred financing costs, net of amortization</t>
  </si>
  <si>
    <t>6.875%</t>
  </si>
  <si>
    <t>Deferred finances costs, gross</t>
  </si>
  <si>
    <t>Senior Notes | Redemption required from hypothetical change of control or ratings decline</t>
  </si>
  <si>
    <t>Redemption price (as a percent)</t>
  </si>
  <si>
    <t>101.00%</t>
  </si>
  <si>
    <t>Senior Notes | Prior to April 1, 2021</t>
  </si>
  <si>
    <t>Principal amount redeemed (as a percent)</t>
  </si>
  <si>
    <t>35.00%</t>
  </si>
  <si>
    <t>106.875%</t>
  </si>
  <si>
    <t>Principal amount of debt outstanding after redemption (as a percent)</t>
  </si>
  <si>
    <t>65.00%</t>
  </si>
  <si>
    <t>Redemption within number of days of equity offering</t>
  </si>
  <si>
    <t>180 days</t>
  </si>
  <si>
    <t>Senior Notes | Twelve-month period beginning on April 1, 2021</t>
  </si>
  <si>
    <t>105.156%</t>
  </si>
  <si>
    <t>Senior Notes | Twelve-month period beginning on April 1, 2022</t>
  </si>
  <si>
    <t>103.438%</t>
  </si>
  <si>
    <t>Senior Notes | Twelve-month period beginning on April 1, 2023</t>
  </si>
  <si>
    <t>101.719%</t>
  </si>
  <si>
    <t>Senior Notes | April 1, 2024 and at any time thereafter</t>
  </si>
  <si>
    <t>100.00%</t>
  </si>
  <si>
    <t>Partners' Capital (Details) - Limited partner</t>
  </si>
  <si>
    <t>Partners' capital (in units)</t>
  </si>
  <si>
    <t>Common units | ETP</t>
  </si>
  <si>
    <t>Common units | USA Compression Holdings, LLC</t>
  </si>
  <si>
    <t>Partners' Capital - Cash Distributions (Details) - USD ($) $ / shares in Units, $ in Thousands</t>
  </si>
  <si>
    <t>Jul. 19, 2018</t>
  </si>
  <si>
    <t>May 11, 2018</t>
  </si>
  <si>
    <t>Feb. 14, 2018</t>
  </si>
  <si>
    <t>Nov. 10, 2017</t>
  </si>
  <si>
    <t>Aug. 11, 2017</t>
  </si>
  <si>
    <t>May 12, 2017</t>
  </si>
  <si>
    <t>Cash Distributions</t>
  </si>
  <si>
    <t>Non-cash distributions</t>
  </si>
  <si>
    <t>Total Distribution</t>
  </si>
  <si>
    <t>Distribution reinvestment plan ("DRIP")</t>
  </si>
  <si>
    <t>Common Unit, Issued</t>
  </si>
  <si>
    <t>Phantom Unitholders | Cash Distributions</t>
  </si>
  <si>
    <t>Limited partner | Common and Subordinated Units | Cash Distributions</t>
  </si>
  <si>
    <t>Distribution per Limited Partner Unit (in dollars per share)</t>
  </si>
  <si>
    <t>Limited partner | Common and Subordinated Units | Distribution reinvestment plan ("DRIP")</t>
  </si>
  <si>
    <t>Limited partner | Common units | Cash Distributions</t>
  </si>
  <si>
    <t>Cash distribution announced per unit (in dollars per share)</t>
  </si>
  <si>
    <t>General partner | Cash Distributions</t>
  </si>
  <si>
    <t>Partners' Capital - Earnings Per Common and Subordinated Unit &amp; Incentive Distribution Rights (Details)</t>
  </si>
  <si>
    <t>Jun. 30, 2018$ / sharesshares</t>
  </si>
  <si>
    <t>Phantom units</t>
  </si>
  <si>
    <t>Units or warrants excluded from computation of earnings per unit | shares</t>
  </si>
  <si>
    <t>Limited partner | Incentive Distribution Rights | Minimum Quarterly Distribution</t>
  </si>
  <si>
    <t>Incentive Distribution Rights</t>
  </si>
  <si>
    <t>Marginal percentage interest in distributions</t>
  </si>
  <si>
    <t>98.80%</t>
  </si>
  <si>
    <t>Limited partner | Incentive Distribution Rights | First Target Distribution</t>
  </si>
  <si>
    <t>Limited partner | Incentive Distribution Rights | Second Target Distribution</t>
  </si>
  <si>
    <t>85.80%</t>
  </si>
  <si>
    <t>Limited partner | Incentive Distribution Rights | Third Target Distribution</t>
  </si>
  <si>
    <t>75.80%</t>
  </si>
  <si>
    <t>Limited partner | Incentive Distribution Rights | Thereafter</t>
  </si>
  <si>
    <t>50.80%</t>
  </si>
  <si>
    <t>General partner | Incentive Distribution Rights | Minimum Quarterly Distribution</t>
  </si>
  <si>
    <t>Distribution per unit (in dollars per share)</t>
  </si>
  <si>
    <t>1.20%</t>
  </si>
  <si>
    <t>General partner | Incentive Distribution Rights | First Target Distribution</t>
  </si>
  <si>
    <t>General partner | Incentive Distribution Rights | First Target Distribution | Maximum</t>
  </si>
  <si>
    <t>General partner | Incentive Distribution Rights | Second Target Distribution</t>
  </si>
  <si>
    <t>14.20%</t>
  </si>
  <si>
    <t>General partner | Incentive Distribution Rights | Second Target Distribution | Minimum</t>
  </si>
  <si>
    <t>General partner | Incentive Distribution Rights | Second Target Distribution | Maximum</t>
  </si>
  <si>
    <t>General partner | Incentive Distribution Rights | Third Target Distribution</t>
  </si>
  <si>
    <t>24.20%</t>
  </si>
  <si>
    <t>General partner | Incentive Distribution Rights | Third Target Distribution | Minimum</t>
  </si>
  <si>
    <t>General partner | Incentive Distribution Rights | Third Target Distribution | Maximum</t>
  </si>
  <si>
    <t>General partner | Incentive Distribution Rights | Thereafter</t>
  </si>
  <si>
    <t>49.20%</t>
  </si>
  <si>
    <t>General partner | Incentive Distribution Rights | Thereafter | Minimum</t>
  </si>
  <si>
    <t>Preferred Units and Warrants (Details) $ / shares in Units, $ in Millions</t>
  </si>
  <si>
    <t>Apr. 02, 2018USD ($)tranche$ / sharesshares</t>
  </si>
  <si>
    <t>Jun. 30, 2018$ / shares</t>
  </si>
  <si>
    <t>EIG</t>
  </si>
  <si>
    <t>Number of tranches of warrants | tranche</t>
  </si>
  <si>
    <t>Series A Preferred Units</t>
  </si>
  <si>
    <t>Preferred units, if redeemed, electable to be paid in common units (as a percent)</t>
  </si>
  <si>
    <t>50.00%</t>
  </si>
  <si>
    <t>Series A Preferred Units | On or after April 2, 2021</t>
  </si>
  <si>
    <t>Preferred units convertible into common units at option of unitholders (as a percent)</t>
  </si>
  <si>
    <t>33.33%</t>
  </si>
  <si>
    <t>Series A Preferred Units | On or after April 2, 2022</t>
  </si>
  <si>
    <t>66.67%</t>
  </si>
  <si>
    <t>Series A Preferred Units | On or after April 2, 2023</t>
  </si>
  <si>
    <t>Series A Preferred Units | Quarterly</t>
  </si>
  <si>
    <t>Series A Preferred Units | EIG</t>
  </si>
  <si>
    <t>Proceeds from private placement sale | $</t>
  </si>
  <si>
    <t>Units issued | shares</t>
  </si>
  <si>
    <t>Face value (per unit)</t>
  </si>
  <si>
    <t>Tranche 1 | Common units | EIG</t>
  </si>
  <si>
    <t>Number of shares that can be purchased on the warrant | shares</t>
  </si>
  <si>
    <t>Warrant strike price</t>
  </si>
  <si>
    <t>Tranche 2 | Common units | EIG</t>
  </si>
  <si>
    <t>Revenue Recognition (Disaggregated Revenue) (Details) - USD ($) $ in Thousands</t>
  </si>
  <si>
    <t>Disaggregation of Revenue [Line Items]</t>
  </si>
  <si>
    <t>Services provided or goods transferred at a point in time</t>
  </si>
  <si>
    <t>Recurring term contracts: Primary Term</t>
  </si>
  <si>
    <t>Recurring term contracts: Month-to-month</t>
  </si>
  <si>
    <t>Non-recurring term contracts: Station installations</t>
  </si>
  <si>
    <t>Contract operations revenue</t>
  </si>
  <si>
    <t>Retail parts and services revenue</t>
  </si>
  <si>
    <t>Station installations revenue</t>
  </si>
  <si>
    <t>Revenue Recognition (Details) - USD ($) $ in Millions</t>
  </si>
  <si>
    <t>Revenue from External Customer [Line Items]</t>
  </si>
  <si>
    <t>Contract assets</t>
  </si>
  <si>
    <t>Trade accounts receivable increase</t>
  </si>
  <si>
    <t>Deferred Revenue, revenue recognized</t>
  </si>
  <si>
    <t>Capitalized contract cost, costs to fulfill a contract</t>
  </si>
  <si>
    <t>Capitalized contract cost, amortization</t>
  </si>
  <si>
    <t>Services generally billed in number of months in advance of service commencement</t>
  </si>
  <si>
    <t>1 month</t>
  </si>
  <si>
    <t>Expected timing of satisfaction of service, period</t>
  </si>
  <si>
    <t>30 days</t>
  </si>
  <si>
    <t>Contract operations revenue | Minimum</t>
  </si>
  <si>
    <t>Typical initial contract terms</t>
  </si>
  <si>
    <t>6 months</t>
  </si>
  <si>
    <t>Contract operations revenue | Maximum</t>
  </si>
  <si>
    <t>Transactions with Related Parties (Details) - USD ($)</t>
  </si>
  <si>
    <t>Revenue from related parties</t>
  </si>
  <si>
    <t>ETP</t>
  </si>
  <si>
    <t>ETP | Limited partner</t>
  </si>
  <si>
    <t>Ownership interest (as a percent)</t>
  </si>
  <si>
    <t>26.60%</t>
  </si>
  <si>
    <t>Entities affiliated with ETP</t>
  </si>
  <si>
    <t>Predecessor | ETP</t>
  </si>
  <si>
    <t>Medical, dental and other healthcare benefits</t>
  </si>
  <si>
    <t>401(k) contribution cost</t>
  </si>
  <si>
    <t>401(k) match (as a percent)</t>
  </si>
  <si>
    <t>3.00%</t>
  </si>
  <si>
    <t>Related party, general and administrative expenses</t>
  </si>
  <si>
    <t>Predecessor | Entities affiliated with ETP</t>
  </si>
  <si>
    <t>Unit-based Compensation (Details) - USD ($) $ in Millions</t>
  </si>
  <si>
    <t>Compensation expense</t>
  </si>
  <si>
    <t>LTIP | Phantom units</t>
  </si>
  <si>
    <t>Percentage of outstanding unvested phantom units that vested upon change in control</t>
  </si>
  <si>
    <t>LTIP | Employees | Phantom units</t>
  </si>
  <si>
    <t>Number of Units</t>
  </si>
  <si>
    <t>Granted (in units)</t>
  </si>
  <si>
    <t>Vested (in units)</t>
  </si>
  <si>
    <t>Predecessor | ETP | Executive officers, employees and independent directors</t>
  </si>
  <si>
    <t>Vesting period</t>
  </si>
  <si>
    <t>Commitments and Contingencies - Purchase Commitments (Details) $ in Millions</t>
  </si>
  <si>
    <t>Other commitments</t>
  </si>
  <si>
    <t>Sales and local taxes accrued</t>
  </si>
  <si>
    <t>Compression units</t>
  </si>
  <si>
    <t>Future purchase commitments</t>
  </si>
  <si>
    <t>Subsequent Events (Details) - Phantom units - LTIP - shares</t>
  </si>
  <si>
    <t>Jul. 30, 2018</t>
  </si>
  <si>
    <t>Subsequent Event [Line Items]</t>
  </si>
  <si>
    <t>Percentage of awards vesting</t>
  </si>
  <si>
    <t>Subsequent Event</t>
  </si>
  <si>
    <t>Subsequent Event | December 5, 2020</t>
  </si>
  <si>
    <t>60.00%</t>
  </si>
  <si>
    <t>Subsequent Event | December 5, 2022</t>
  </si>
  <si>
    <t>40.00%</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0000_);_(&quot;$ &quot;(#,##0.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c r="B3" s="3" t="s">
        <v>5</v>
      </c>
    </row>
    <row r="4" spans="1:3">
      <c r="A4" s="3" t="s">
        <v>6</v>
      </c>
      <c r="B4" s="4" t="n">
        <v>1522727</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4" t="n">
        <v>2018</v>
      </c>
    </row>
    <row r="12" spans="1:3">
      <c r="A12" s="3" t="s">
        <v>20</v>
      </c>
      <c r="B12" s="5" t="s">
        <v>21</v>
      </c>
    </row>
    <row r="13" spans="1:3">
      <c r="A13" s="3" t="s">
        <v>22</v>
      </c>
    </row>
    <row r="14" spans="1:3">
      <c r="A14" s="3" t="s">
        <v>23</v>
      </c>
      <c r="C14" s="4" t="n">
        <v>89953619</v>
      </c>
    </row>
    <row r="15" spans="1:3">
      <c r="A15" s="3" t="s">
        <v>24</v>
      </c>
    </row>
    <row r="16" spans="1:3">
      <c r="A16" s="3" t="s">
        <v>23</v>
      </c>
      <c r="C16" s="4" t="n">
        <v>63979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2</v>
      </c>
      <c r="B1" s="2" t="s">
        <v>1</v>
      </c>
    </row>
    <row r="2" spans="1:2">
      <c r="B2" s="2" t="s">
        <v>2</v>
      </c>
    </row>
    <row r="3" spans="1:2">
      <c r="A3" s="6" t="s">
        <v>172</v>
      </c>
    </row>
    <row r="4" spans="1:2">
      <c r="A4" s="3" t="s">
        <v>172</v>
      </c>
      <c r="B4" s="3"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74</v>
      </c>
      <c r="B1" s="2" t="s">
        <v>1</v>
      </c>
    </row>
    <row r="2" spans="1:2">
      <c r="B2" s="2" t="s">
        <v>2</v>
      </c>
    </row>
    <row r="3" spans="1:2">
      <c r="A3" s="6" t="s">
        <v>174</v>
      </c>
    </row>
    <row r="4" spans="1:2">
      <c r="A4" s="3" t="s">
        <v>174</v>
      </c>
      <c r="B4" s="3"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6</v>
      </c>
      <c r="B1" s="2" t="s">
        <v>1</v>
      </c>
    </row>
    <row r="2" spans="1:2">
      <c r="B2" s="2" t="s">
        <v>2</v>
      </c>
    </row>
    <row r="3" spans="1:2">
      <c r="A3" s="6" t="s">
        <v>176</v>
      </c>
    </row>
    <row r="4" spans="1:2">
      <c r="A4" s="3" t="s">
        <v>176</v>
      </c>
      <c r="B4" s="3"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8</v>
      </c>
      <c r="B1" s="2" t="s">
        <v>1</v>
      </c>
    </row>
    <row r="2" spans="1:2">
      <c r="B2" s="2" t="s">
        <v>2</v>
      </c>
    </row>
    <row r="3" spans="1:2">
      <c r="A3" s="6" t="s">
        <v>178</v>
      </c>
    </row>
    <row r="4" spans="1:2">
      <c r="A4" s="3" t="s">
        <v>178</v>
      </c>
      <c r="B4" s="3"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0</v>
      </c>
      <c r="B1" s="2" t="s">
        <v>1</v>
      </c>
    </row>
    <row r="2" spans="1:2">
      <c r="B2" s="2" t="s">
        <v>2</v>
      </c>
    </row>
    <row r="3" spans="1:2">
      <c r="A3" s="6" t="s">
        <v>180</v>
      </c>
    </row>
    <row r="4" spans="1:2">
      <c r="A4" s="3" t="s">
        <v>180</v>
      </c>
      <c r="B4" s="3"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2</v>
      </c>
      <c r="B1" s="2" t="s">
        <v>1</v>
      </c>
    </row>
    <row r="2" spans="1:2">
      <c r="B2" s="2" t="s">
        <v>2</v>
      </c>
    </row>
    <row r="3" spans="1:2">
      <c r="A3" s="6" t="s">
        <v>182</v>
      </c>
    </row>
    <row r="4" spans="1:2">
      <c r="A4" s="3" t="s">
        <v>183</v>
      </c>
      <c r="B4" s="3"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5</v>
      </c>
      <c r="B1" s="2" t="s">
        <v>1</v>
      </c>
    </row>
    <row r="2" spans="1:2">
      <c r="B2" s="2" t="s">
        <v>2</v>
      </c>
    </row>
    <row r="3" spans="1:2">
      <c r="A3" s="6" t="s">
        <v>185</v>
      </c>
    </row>
    <row r="4" spans="1:2">
      <c r="A4" s="3" t="s">
        <v>185</v>
      </c>
      <c r="B4" s="3"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7</v>
      </c>
      <c r="B1" s="2" t="s">
        <v>1</v>
      </c>
    </row>
    <row r="2" spans="1:2">
      <c r="B2" s="2" t="s">
        <v>2</v>
      </c>
    </row>
    <row r="3" spans="1:2">
      <c r="A3" s="6" t="s">
        <v>188</v>
      </c>
    </row>
    <row r="4" spans="1:2">
      <c r="A4" s="3" t="s">
        <v>187</v>
      </c>
      <c r="B4" s="3"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6" t="s">
        <v>190</v>
      </c>
    </row>
    <row r="4" spans="1:2">
      <c r="A4" s="3" t="s">
        <v>190</v>
      </c>
      <c r="B4" s="3"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2</v>
      </c>
      <c r="B1" s="2" t="s">
        <v>1</v>
      </c>
    </row>
    <row r="2" spans="1:2">
      <c r="B2" s="2" t="s">
        <v>2</v>
      </c>
    </row>
    <row r="3" spans="1:2">
      <c r="A3" s="6" t="s">
        <v>192</v>
      </c>
    </row>
    <row r="4" spans="1:2">
      <c r="A4" s="3" t="s">
        <v>192</v>
      </c>
      <c r="B4" s="3"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2527</v>
      </c>
      <c r="C3" s="7" t="n">
        <v>4013</v>
      </c>
    </row>
    <row r="4" spans="1:3">
      <c r="A4" s="6" t="s">
        <v>29</v>
      </c>
    </row>
    <row r="5" spans="1:3">
      <c r="A5" s="3" t="s">
        <v>30</v>
      </c>
      <c r="B5" s="4" t="n">
        <v>75836</v>
      </c>
      <c r="C5" s="4" t="n">
        <v>32696</v>
      </c>
    </row>
    <row r="6" spans="1:3">
      <c r="A6" s="3" t="s">
        <v>31</v>
      </c>
      <c r="B6" s="4" t="n">
        <v>3602</v>
      </c>
    </row>
    <row r="7" spans="1:3">
      <c r="A7" s="3" t="s">
        <v>32</v>
      </c>
      <c r="B7" s="4" t="n">
        <v>46867</v>
      </c>
      <c r="C7" s="4" t="n">
        <v>45</v>
      </c>
    </row>
    <row r="8" spans="1:3">
      <c r="A8" s="3" t="s">
        <v>33</v>
      </c>
      <c r="B8" s="4" t="n">
        <v>82440</v>
      </c>
      <c r="C8" s="4" t="n">
        <v>33221</v>
      </c>
    </row>
    <row r="9" spans="1:3">
      <c r="A9" s="3" t="s">
        <v>34</v>
      </c>
      <c r="B9" s="4" t="n">
        <v>5019</v>
      </c>
      <c r="C9" s="4" t="n">
        <v>4209</v>
      </c>
    </row>
    <row r="10" spans="1:3">
      <c r="A10" s="3" t="s">
        <v>35</v>
      </c>
      <c r="B10" s="4" t="n">
        <v>216291</v>
      </c>
      <c r="C10" s="4" t="n">
        <v>74184</v>
      </c>
    </row>
    <row r="11" spans="1:3">
      <c r="A11" s="3" t="s">
        <v>36</v>
      </c>
      <c r="B11" s="4" t="n">
        <v>2515150</v>
      </c>
      <c r="C11" s="4" t="n">
        <v>1192921</v>
      </c>
    </row>
    <row r="12" spans="1:3">
      <c r="A12" s="3" t="s">
        <v>37</v>
      </c>
      <c r="B12" s="4" t="n">
        <v>8815</v>
      </c>
    </row>
    <row r="13" spans="1:3">
      <c r="A13" s="3" t="s">
        <v>38</v>
      </c>
      <c r="B13" s="4" t="n">
        <v>406686</v>
      </c>
      <c r="C13" s="4" t="n">
        <v>198215</v>
      </c>
    </row>
    <row r="14" spans="1:3">
      <c r="A14" s="3" t="s">
        <v>39</v>
      </c>
      <c r="B14" s="4" t="n">
        <v>619411</v>
      </c>
      <c r="C14" s="4" t="n">
        <v>253428</v>
      </c>
    </row>
    <row r="15" spans="1:3">
      <c r="A15" s="3" t="s">
        <v>40</v>
      </c>
      <c r="B15" s="4" t="n">
        <v>18365</v>
      </c>
      <c r="C15" s="4" t="n">
        <v>205</v>
      </c>
    </row>
    <row r="16" spans="1:3">
      <c r="A16" s="3" t="s">
        <v>41</v>
      </c>
      <c r="B16" s="4" t="n">
        <v>3784718</v>
      </c>
      <c r="C16" s="4" t="n">
        <v>1718953</v>
      </c>
    </row>
    <row r="17" spans="1:3">
      <c r="A17" s="6" t="s">
        <v>42</v>
      </c>
    </row>
    <row r="18" spans="1:3">
      <c r="A18" s="3" t="s">
        <v>43</v>
      </c>
      <c r="B18" s="4" t="n">
        <v>28026</v>
      </c>
      <c r="C18" s="4" t="n">
        <v>1383</v>
      </c>
    </row>
    <row r="19" spans="1:3">
      <c r="A19" s="3" t="s">
        <v>44</v>
      </c>
      <c r="B19" s="4" t="n">
        <v>25</v>
      </c>
      <c r="C19" s="4" t="n">
        <v>1977</v>
      </c>
    </row>
    <row r="20" spans="1:3">
      <c r="A20" s="3" t="s">
        <v>45</v>
      </c>
      <c r="B20" s="4" t="n">
        <v>91930</v>
      </c>
      <c r="C20" s="4" t="n">
        <v>41513</v>
      </c>
    </row>
    <row r="21" spans="1:3">
      <c r="A21" s="3" t="s">
        <v>46</v>
      </c>
      <c r="B21" s="4" t="n">
        <v>35594</v>
      </c>
      <c r="C21" s="4" t="n">
        <v>2220</v>
      </c>
    </row>
    <row r="22" spans="1:3">
      <c r="A22" s="3" t="s">
        <v>47</v>
      </c>
      <c r="B22" s="4" t="n">
        <v>155575</v>
      </c>
      <c r="C22" s="4" t="n">
        <v>47093</v>
      </c>
    </row>
    <row r="23" spans="1:3">
      <c r="A23" s="3" t="s">
        <v>48</v>
      </c>
      <c r="B23" s="4" t="n">
        <v>1658368</v>
      </c>
    </row>
    <row r="24" spans="1:3">
      <c r="A24" s="3" t="s">
        <v>49</v>
      </c>
      <c r="B24" s="4" t="n">
        <v>7103</v>
      </c>
      <c r="C24" s="4" t="n">
        <v>6990</v>
      </c>
    </row>
    <row r="25" spans="1:3">
      <c r="A25" s="3" t="s">
        <v>50</v>
      </c>
      <c r="B25" s="4" t="n">
        <v>1821046</v>
      </c>
      <c r="C25" s="4" t="n">
        <v>54083</v>
      </c>
    </row>
    <row r="26" spans="1:3">
      <c r="A26" s="3" t="s">
        <v>51</v>
      </c>
      <c r="B26" s="7" t="n">
        <v>465121</v>
      </c>
    </row>
    <row r="27" spans="1:3">
      <c r="A27" s="6" t="s">
        <v>52</v>
      </c>
    </row>
    <row r="28" spans="1:3">
      <c r="A28" s="3" t="s">
        <v>53</v>
      </c>
      <c r="B28" s="4" t="n">
        <v>13979</v>
      </c>
    </row>
    <row r="29" spans="1:3">
      <c r="A29" s="3" t="s">
        <v>54</v>
      </c>
      <c r="B29" s="7" t="n">
        <v>1498551</v>
      </c>
      <c r="C29" s="4" t="n">
        <v>1664870</v>
      </c>
    </row>
    <row r="30" spans="1:3">
      <c r="A30" s="3" t="s">
        <v>55</v>
      </c>
      <c r="B30" s="4" t="n">
        <v>3784718</v>
      </c>
      <c r="C30" s="4" t="n">
        <v>1718953</v>
      </c>
    </row>
    <row r="31" spans="1:3">
      <c r="A31" s="3" t="s">
        <v>24</v>
      </c>
    </row>
    <row r="32" spans="1:3">
      <c r="A32" s="6" t="s">
        <v>52</v>
      </c>
    </row>
    <row r="33" spans="1:3">
      <c r="A33" s="3" t="s">
        <v>56</v>
      </c>
      <c r="B33" s="4" t="n">
        <v>86125</v>
      </c>
      <c r="C33" s="3" t="s">
        <v>57</v>
      </c>
    </row>
    <row r="34" spans="1:3">
      <c r="A34" s="3" t="s">
        <v>53</v>
      </c>
    </row>
    <row r="35" spans="1:3">
      <c r="A35" s="6" t="s">
        <v>52</v>
      </c>
    </row>
    <row r="36" spans="1:3">
      <c r="A36" s="3" t="s">
        <v>56</v>
      </c>
      <c r="B36" s="4" t="n">
        <v>13979</v>
      </c>
      <c r="C36" s="3" t="s">
        <v>57</v>
      </c>
    </row>
    <row r="37" spans="1:3">
      <c r="A37" s="3" t="s">
        <v>58</v>
      </c>
    </row>
    <row r="38" spans="1:3">
      <c r="A38" s="6" t="s">
        <v>52</v>
      </c>
    </row>
    <row r="39" spans="1:3">
      <c r="A39" s="3" t="s">
        <v>56</v>
      </c>
      <c r="B39" s="4" t="n">
        <v>1398447</v>
      </c>
      <c r="C39" s="3" t="s">
        <v>57</v>
      </c>
    </row>
    <row r="40" spans="1:3">
      <c r="A40" s="3" t="s">
        <v>59</v>
      </c>
    </row>
    <row r="41" spans="1:3">
      <c r="A41" s="6" t="s">
        <v>52</v>
      </c>
    </row>
    <row r="42" spans="1:3">
      <c r="A42" s="3" t="s">
        <v>56</v>
      </c>
      <c r="B42" s="4" t="n">
        <v>86125</v>
      </c>
    </row>
    <row r="43" spans="1:3">
      <c r="A43" s="3" t="s">
        <v>60</v>
      </c>
    </row>
    <row r="44" spans="1:3">
      <c r="A44" s="6" t="s">
        <v>29</v>
      </c>
    </row>
    <row r="45" spans="1:3">
      <c r="A45" s="3" t="s">
        <v>39</v>
      </c>
      <c r="B45" s="7" t="n">
        <v>366000</v>
      </c>
    </row>
    <row r="46" spans="1:3">
      <c r="A46" s="6" t="s">
        <v>52</v>
      </c>
    </row>
    <row r="47" spans="1:3">
      <c r="A47" s="3" t="s">
        <v>54</v>
      </c>
      <c r="C47" s="7" t="n">
        <v>16648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6" t="s">
        <v>194</v>
      </c>
    </row>
    <row r="4" spans="1:2">
      <c r="A4" s="3" t="s">
        <v>194</v>
      </c>
      <c r="B4" s="3"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6</v>
      </c>
      <c r="B1" s="2" t="s">
        <v>1</v>
      </c>
    </row>
    <row r="2" spans="1:2">
      <c r="B2" s="2" t="s">
        <v>2</v>
      </c>
    </row>
    <row r="3" spans="1:2">
      <c r="A3" s="6" t="s">
        <v>196</v>
      </c>
    </row>
    <row r="4" spans="1:2">
      <c r="A4" s="3" t="s">
        <v>196</v>
      </c>
      <c r="B4" s="3"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6" t="s">
        <v>198</v>
      </c>
    </row>
    <row r="4" spans="1:2">
      <c r="A4" s="3" t="s">
        <v>198</v>
      </c>
      <c r="B4" s="3"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6" t="s">
        <v>200</v>
      </c>
    </row>
    <row r="4" spans="1:2">
      <c r="A4" s="3" t="s">
        <v>200</v>
      </c>
      <c r="B4" s="3"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6" t="s">
        <v>202</v>
      </c>
    </row>
    <row r="4" spans="1:2">
      <c r="A4" s="3" t="s">
        <v>202</v>
      </c>
      <c r="B4" s="3"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6" t="s">
        <v>168</v>
      </c>
    </row>
    <row r="4" spans="1:2">
      <c r="A4" s="3" t="s">
        <v>205</v>
      </c>
      <c r="B4" s="3" t="s">
        <v>206</v>
      </c>
    </row>
    <row r="5" spans="1:2">
      <c r="A5" s="3" t="s">
        <v>207</v>
      </c>
      <c r="B5" s="3" t="s">
        <v>208</v>
      </c>
    </row>
    <row r="6" spans="1:2">
      <c r="A6" s="3" t="s">
        <v>174</v>
      </c>
      <c r="B6" s="3" t="s">
        <v>209</v>
      </c>
    </row>
    <row r="7" spans="1:2">
      <c r="A7" s="3" t="s">
        <v>210</v>
      </c>
      <c r="B7" s="3" t="s">
        <v>211</v>
      </c>
    </row>
    <row r="8" spans="1:2">
      <c r="A8" s="3" t="s">
        <v>212</v>
      </c>
      <c r="B8" s="3" t="s">
        <v>213</v>
      </c>
    </row>
    <row r="9" spans="1:2">
      <c r="A9" s="3" t="s">
        <v>214</v>
      </c>
      <c r="B9" s="3" t="s">
        <v>215</v>
      </c>
    </row>
    <row r="10" spans="1:2">
      <c r="A10" s="3" t="s">
        <v>39</v>
      </c>
      <c r="B10" s="3" t="s">
        <v>216</v>
      </c>
    </row>
    <row r="11" spans="1:2">
      <c r="A11" s="3" t="s">
        <v>217</v>
      </c>
      <c r="B11" s="3" t="s">
        <v>218</v>
      </c>
    </row>
    <row r="12" spans="1:2">
      <c r="A12" s="3" t="s">
        <v>219</v>
      </c>
      <c r="B12" s="3" t="s">
        <v>220</v>
      </c>
    </row>
    <row r="13" spans="1:2">
      <c r="A13" s="3" t="s">
        <v>221</v>
      </c>
      <c r="B13" s="3" t="s">
        <v>222</v>
      </c>
    </row>
    <row r="14" spans="1:2">
      <c r="A14" s="3" t="s">
        <v>223</v>
      </c>
      <c r="B14" s="3"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6" t="s">
        <v>168</v>
      </c>
    </row>
    <row r="4" spans="1:2">
      <c r="A4" s="3" t="s">
        <v>226</v>
      </c>
      <c r="B4" s="3" t="s">
        <v>227</v>
      </c>
    </row>
    <row r="5" spans="1:2">
      <c r="A5" s="3" t="s">
        <v>228</v>
      </c>
      <c r="B5" s="3"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6" t="s">
        <v>170</v>
      </c>
    </row>
    <row r="4" spans="1:2">
      <c r="A4" s="3" t="s">
        <v>230</v>
      </c>
      <c r="B4" s="3" t="s">
        <v>231</v>
      </c>
    </row>
    <row r="5" spans="1:2">
      <c r="A5" s="3" t="s">
        <v>232</v>
      </c>
      <c r="B5" s="3"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4</v>
      </c>
      <c r="B1" s="2" t="s">
        <v>1</v>
      </c>
    </row>
    <row r="2" spans="1:2">
      <c r="B2" s="2" t="s">
        <v>2</v>
      </c>
    </row>
    <row r="3" spans="1:2">
      <c r="A3" s="6" t="s">
        <v>174</v>
      </c>
    </row>
    <row r="4" spans="1:2">
      <c r="A4" s="3" t="s">
        <v>235</v>
      </c>
      <c r="B4" s="3"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37</v>
      </c>
      <c r="B1" s="2" t="s">
        <v>1</v>
      </c>
    </row>
    <row r="2" spans="1:2">
      <c r="B2" s="2" t="s">
        <v>2</v>
      </c>
    </row>
    <row r="3" spans="1:2">
      <c r="A3" s="6" t="s">
        <v>176</v>
      </c>
    </row>
    <row r="4" spans="1:2">
      <c r="A4" s="3" t="s">
        <v>238</v>
      </c>
      <c r="B4" s="3" t="s">
        <v>239</v>
      </c>
    </row>
    <row r="5" spans="1:2">
      <c r="A5" s="3" t="s">
        <v>240</v>
      </c>
      <c r="B5" s="3" t="s">
        <v>241</v>
      </c>
    </row>
    <row r="6" spans="1:2">
      <c r="A6" s="3" t="s">
        <v>242</v>
      </c>
      <c r="B6" s="3"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0"/>
  </cols>
  <sheetData>
    <row r="1" spans="1:2">
      <c r="A1" s="1" t="s">
        <v>61</v>
      </c>
      <c r="B1" s="2" t="s">
        <v>62</v>
      </c>
    </row>
    <row r="2" spans="1:2">
      <c r="A2" s="3" t="s">
        <v>22</v>
      </c>
    </row>
    <row r="3" spans="1:2">
      <c r="A3" s="3" t="s">
        <v>63</v>
      </c>
      <c r="B3" s="4" t="n">
        <v>89953</v>
      </c>
    </row>
    <row r="4" spans="1:2">
      <c r="A4" s="3" t="s">
        <v>64</v>
      </c>
      <c r="B4" s="4" t="n">
        <v>89953</v>
      </c>
    </row>
    <row r="5" spans="1:2">
      <c r="A5" s="3" t="s">
        <v>24</v>
      </c>
    </row>
    <row r="6" spans="1:2">
      <c r="A6" s="3" t="s">
        <v>63</v>
      </c>
      <c r="B6" s="4" t="n">
        <v>6398</v>
      </c>
    </row>
    <row r="7" spans="1:2">
      <c r="A7" s="3" t="s">
        <v>64</v>
      </c>
      <c r="B7" s="4" t="n">
        <v>63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6" t="s">
        <v>182</v>
      </c>
    </row>
    <row r="4" spans="1:2">
      <c r="A4" s="3" t="s">
        <v>245</v>
      </c>
      <c r="B4" s="3" t="s">
        <v>246</v>
      </c>
    </row>
    <row r="5" spans="1:2">
      <c r="A5" s="3" t="s">
        <v>247</v>
      </c>
      <c r="B5" s="3"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9</v>
      </c>
      <c r="B1" s="2" t="s">
        <v>1</v>
      </c>
    </row>
    <row r="2" spans="1:2">
      <c r="B2" s="2" t="s">
        <v>2</v>
      </c>
    </row>
    <row r="3" spans="1:2">
      <c r="A3" s="6" t="s">
        <v>185</v>
      </c>
    </row>
    <row r="4" spans="1:2">
      <c r="A4" s="3" t="s">
        <v>250</v>
      </c>
      <c r="B4" s="3"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2</v>
      </c>
      <c r="B1" s="2" t="s">
        <v>1</v>
      </c>
    </row>
    <row r="2" spans="1:2">
      <c r="B2" s="2" t="s">
        <v>2</v>
      </c>
    </row>
    <row r="3" spans="1:2">
      <c r="A3" s="6" t="s">
        <v>188</v>
      </c>
    </row>
    <row r="4" spans="1:2">
      <c r="A4" s="3" t="s">
        <v>253</v>
      </c>
      <c r="B4" s="3"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55</v>
      </c>
      <c r="B1" s="2" t="s">
        <v>1</v>
      </c>
    </row>
    <row r="2" spans="1:2">
      <c r="B2" s="2" t="s">
        <v>2</v>
      </c>
    </row>
    <row r="3" spans="1:2">
      <c r="A3" s="6" t="s">
        <v>192</v>
      </c>
    </row>
    <row r="4" spans="1:2">
      <c r="A4" s="3" t="s">
        <v>256</v>
      </c>
      <c r="B4" s="3" t="s">
        <v>257</v>
      </c>
    </row>
    <row r="5" spans="1:2">
      <c r="A5" s="3" t="s">
        <v>258</v>
      </c>
      <c r="B5" s="3"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9"/>
    <col customWidth="1" max="2" min="2" width="27"/>
  </cols>
  <sheetData>
    <row r="1" spans="1:2">
      <c r="A1" s="1" t="s">
        <v>260</v>
      </c>
      <c r="B1" s="2" t="s">
        <v>261</v>
      </c>
    </row>
    <row r="2" spans="1:2">
      <c r="A2" s="3" t="s">
        <v>262</v>
      </c>
    </row>
    <row r="3" spans="1:2">
      <c r="A3" s="6" t="s">
        <v>263</v>
      </c>
    </row>
    <row r="4" spans="1:2">
      <c r="A4" s="3" t="s">
        <v>264</v>
      </c>
      <c r="B4" s="7" t="n">
        <v>1700</v>
      </c>
    </row>
    <row r="5" spans="1:2">
      <c r="A5" s="3" t="s">
        <v>265</v>
      </c>
      <c r="B5" s="7" t="n">
        <v>1232</v>
      </c>
    </row>
    <row r="6" spans="1:2">
      <c r="A6" s="3" t="s">
        <v>266</v>
      </c>
    </row>
    <row r="7" spans="1:2">
      <c r="A7" s="6" t="s">
        <v>263</v>
      </c>
    </row>
    <row r="8" spans="1:2">
      <c r="A8" s="3" t="s">
        <v>267</v>
      </c>
      <c r="B8" s="4" t="n">
        <v>12466912</v>
      </c>
    </row>
    <row r="9" spans="1:2">
      <c r="A9" s="3" t="s">
        <v>265</v>
      </c>
      <c r="B9" s="7" t="n">
        <v>250</v>
      </c>
    </row>
    <row r="10" spans="1:2">
      <c r="A10" s="3" t="s">
        <v>268</v>
      </c>
    </row>
    <row r="11" spans="1:2">
      <c r="A11" s="6" t="s">
        <v>263</v>
      </c>
    </row>
    <row r="12" spans="1:2">
      <c r="A12" s="3" t="s">
        <v>269</v>
      </c>
      <c r="B12" s="4" t="n">
        <v>8000000</v>
      </c>
    </row>
    <row r="13" spans="1:2">
      <c r="A13" s="3" t="s">
        <v>270</v>
      </c>
    </row>
    <row r="14" spans="1:2">
      <c r="A14" s="6" t="s">
        <v>263</v>
      </c>
    </row>
    <row r="15" spans="1:2">
      <c r="A15" s="3" t="s">
        <v>271</v>
      </c>
      <c r="B15" s="4" t="n">
        <v>19191351</v>
      </c>
    </row>
    <row r="16" spans="1:2">
      <c r="A16" s="3" t="s">
        <v>272</v>
      </c>
    </row>
    <row r="17" spans="1:2">
      <c r="A17" s="6" t="s">
        <v>263</v>
      </c>
    </row>
    <row r="18" spans="1:2">
      <c r="A18" s="3" t="s">
        <v>271</v>
      </c>
      <c r="B18" s="4" t="n">
        <v>639796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74</v>
      </c>
      <c r="C1" s="2" t="s">
        <v>2</v>
      </c>
    </row>
    <row r="2" spans="1:3">
      <c r="A2" s="3" t="s">
        <v>275</v>
      </c>
      <c r="C2" s="7" t="n">
        <v>37178</v>
      </c>
    </row>
    <row r="3" spans="1:3">
      <c r="A3" s="3" t="s">
        <v>262</v>
      </c>
    </row>
    <row r="4" spans="1:3">
      <c r="A4" s="3" t="s">
        <v>276</v>
      </c>
      <c r="B4" s="7" t="n">
        <v>17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7</v>
      </c>
      <c r="B1" s="2" t="s">
        <v>66</v>
      </c>
      <c r="D1" s="2" t="s">
        <v>1</v>
      </c>
    </row>
    <row r="2" spans="1:6">
      <c r="B2" s="2" t="s">
        <v>2</v>
      </c>
      <c r="C2" s="2" t="s">
        <v>67</v>
      </c>
      <c r="D2" s="2" t="s">
        <v>2</v>
      </c>
      <c r="E2" s="2" t="s">
        <v>67</v>
      </c>
      <c r="F2" s="2" t="s">
        <v>26</v>
      </c>
    </row>
    <row r="3" spans="1:6">
      <c r="A3" s="6" t="s">
        <v>38</v>
      </c>
    </row>
    <row r="4" spans="1:6">
      <c r="A4" s="3" t="s">
        <v>278</v>
      </c>
      <c r="D4" s="7" t="n">
        <v>221500000</v>
      </c>
    </row>
    <row r="5" spans="1:6">
      <c r="A5" s="3" t="s">
        <v>279</v>
      </c>
      <c r="B5" s="7" t="n">
        <v>143900000</v>
      </c>
      <c r="D5" s="4" t="n">
        <v>143900000</v>
      </c>
      <c r="F5" s="7" t="n">
        <v>130900000</v>
      </c>
    </row>
    <row r="6" spans="1:6">
      <c r="A6" s="3" t="s">
        <v>280</v>
      </c>
      <c r="B6" s="4" t="n">
        <v>406686000</v>
      </c>
      <c r="D6" s="4" t="n">
        <v>406686000</v>
      </c>
      <c r="F6" s="4" t="n">
        <v>198215000</v>
      </c>
    </row>
    <row r="7" spans="1:6">
      <c r="A7" s="3" t="s">
        <v>281</v>
      </c>
      <c r="D7" s="4" t="n">
        <v>-13029000</v>
      </c>
    </row>
    <row r="8" spans="1:6">
      <c r="A8" s="6" t="s">
        <v>282</v>
      </c>
    </row>
    <row r="9" spans="1:6">
      <c r="A9" s="4" t="n">
        <v>2018</v>
      </c>
      <c r="B9" s="4" t="n">
        <v>31600000</v>
      </c>
      <c r="D9" s="4" t="n">
        <v>31600000</v>
      </c>
    </row>
    <row r="10" spans="1:6">
      <c r="A10" s="4" t="n">
        <v>2019</v>
      </c>
      <c r="B10" s="4" t="n">
        <v>31600000</v>
      </c>
      <c r="D10" s="4" t="n">
        <v>31600000</v>
      </c>
    </row>
    <row r="11" spans="1:6">
      <c r="A11" s="4" t="n">
        <v>2020</v>
      </c>
      <c r="B11" s="4" t="n">
        <v>31600000</v>
      </c>
      <c r="D11" s="4" t="n">
        <v>31600000</v>
      </c>
    </row>
    <row r="12" spans="1:6">
      <c r="A12" s="4" t="n">
        <v>2021</v>
      </c>
      <c r="B12" s="4" t="n">
        <v>31600000</v>
      </c>
      <c r="D12" s="4" t="n">
        <v>31600000</v>
      </c>
    </row>
    <row r="13" spans="1:6">
      <c r="A13" s="4" t="n">
        <v>2022</v>
      </c>
      <c r="B13" s="4" t="n">
        <v>31600000</v>
      </c>
      <c r="D13" s="4" t="n">
        <v>31600000</v>
      </c>
    </row>
    <row r="14" spans="1:6">
      <c r="A14" s="3" t="s">
        <v>283</v>
      </c>
      <c r="B14" s="4" t="n">
        <v>0</v>
      </c>
      <c r="C14" s="7" t="n">
        <v>0</v>
      </c>
      <c r="D14" s="4" t="n">
        <v>0</v>
      </c>
      <c r="E14" s="7" t="n">
        <v>0</v>
      </c>
    </row>
    <row r="15" spans="1:6">
      <c r="A15" s="3" t="s">
        <v>127</v>
      </c>
      <c r="B15" s="4" t="n">
        <v>0</v>
      </c>
      <c r="C15" s="7" t="n">
        <v>0</v>
      </c>
      <c r="D15" s="4" t="n">
        <v>0</v>
      </c>
      <c r="E15" s="7" t="n">
        <v>0</v>
      </c>
    </row>
    <row r="16" spans="1:6">
      <c r="A16" s="3" t="s">
        <v>39</v>
      </c>
      <c r="B16" s="4" t="n">
        <v>619411000</v>
      </c>
      <c r="D16" s="4" t="n">
        <v>619411000</v>
      </c>
      <c r="F16" s="4" t="n">
        <v>253428000</v>
      </c>
    </row>
    <row r="17" spans="1:6">
      <c r="A17" s="3" t="s">
        <v>284</v>
      </c>
      <c r="B17" s="4" t="n">
        <v>100000</v>
      </c>
      <c r="D17" s="7" t="n">
        <v>100000</v>
      </c>
    </row>
    <row r="18" spans="1:6">
      <c r="A18" s="3" t="s">
        <v>285</v>
      </c>
    </row>
    <row r="19" spans="1:6">
      <c r="A19" s="6" t="s">
        <v>38</v>
      </c>
    </row>
    <row r="20" spans="1:6">
      <c r="A20" s="3" t="s">
        <v>286</v>
      </c>
      <c r="D20" s="3" t="s">
        <v>287</v>
      </c>
    </row>
    <row r="21" spans="1:6">
      <c r="A21" s="3" t="s">
        <v>288</v>
      </c>
    </row>
    <row r="22" spans="1:6">
      <c r="A22" s="6" t="s">
        <v>38</v>
      </c>
    </row>
    <row r="23" spans="1:6">
      <c r="A23" s="3" t="s">
        <v>286</v>
      </c>
      <c r="D23" s="3" t="s">
        <v>289</v>
      </c>
    </row>
    <row r="24" spans="1:6">
      <c r="A24" s="3" t="s">
        <v>290</v>
      </c>
    </row>
    <row r="25" spans="1:6">
      <c r="A25" s="6" t="s">
        <v>38</v>
      </c>
    </row>
    <row r="26" spans="1:6">
      <c r="A26" s="3" t="s">
        <v>278</v>
      </c>
      <c r="D26" s="7" t="n">
        <v>221500000</v>
      </c>
    </row>
    <row r="27" spans="1:6">
      <c r="A27" s="3" t="s">
        <v>280</v>
      </c>
      <c r="B27" s="4" t="n">
        <v>367660000</v>
      </c>
      <c r="D27" s="4" t="n">
        <v>367660000</v>
      </c>
      <c r="F27" s="4" t="n">
        <v>157551000</v>
      </c>
    </row>
    <row r="28" spans="1:6">
      <c r="A28" s="3" t="s">
        <v>281</v>
      </c>
      <c r="D28" s="4" t="n">
        <v>-11391000</v>
      </c>
    </row>
    <row r="29" spans="1:6">
      <c r="A29" s="3" t="s">
        <v>291</v>
      </c>
    </row>
    <row r="30" spans="1:6">
      <c r="A30" s="6" t="s">
        <v>38</v>
      </c>
    </row>
    <row r="31" spans="1:6">
      <c r="A31" s="3" t="s">
        <v>280</v>
      </c>
      <c r="B31" s="7" t="n">
        <v>39026000</v>
      </c>
      <c r="D31" s="4" t="n">
        <v>39026000</v>
      </c>
      <c r="F31" s="7" t="n">
        <v>40664000</v>
      </c>
    </row>
    <row r="32" spans="1:6">
      <c r="A32" s="3" t="s">
        <v>281</v>
      </c>
      <c r="D32" s="7" t="n">
        <v>-1638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2</v>
      </c>
      <c r="B1" s="2" t="s">
        <v>66</v>
      </c>
      <c r="D1" s="2" t="s">
        <v>1</v>
      </c>
    </row>
    <row r="2" spans="1:5">
      <c r="B2" s="2" t="s">
        <v>2</v>
      </c>
      <c r="C2" s="2" t="s">
        <v>67</v>
      </c>
      <c r="D2" s="2" t="s">
        <v>2</v>
      </c>
      <c r="E2" s="2" t="s">
        <v>67</v>
      </c>
    </row>
    <row r="3" spans="1:5">
      <c r="A3" s="6" t="s">
        <v>212</v>
      </c>
    </row>
    <row r="4" spans="1:5">
      <c r="A4" s="3" t="s">
        <v>293</v>
      </c>
      <c r="B4" s="10" t="n">
        <v>0.1</v>
      </c>
      <c r="D4" s="10" t="n">
        <v>0.1</v>
      </c>
    </row>
    <row r="5" spans="1:5">
      <c r="A5" s="6" t="s">
        <v>294</v>
      </c>
    </row>
    <row r="6" spans="1:5">
      <c r="A6" s="3" t="s">
        <v>295</v>
      </c>
      <c r="B6" s="4" t="n">
        <v>0</v>
      </c>
      <c r="C6" s="7" t="n">
        <v>0</v>
      </c>
      <c r="D6" s="4" t="n">
        <v>0</v>
      </c>
      <c r="E6" s="7" t="n">
        <v>0</v>
      </c>
    </row>
    <row r="7" spans="1:5">
      <c r="A7" s="3" t="s">
        <v>127</v>
      </c>
      <c r="B7" s="7" t="n">
        <v>0</v>
      </c>
      <c r="C7" s="7" t="n">
        <v>0</v>
      </c>
      <c r="D7" s="7" t="n">
        <v>0</v>
      </c>
      <c r="E7" s="7" t="n">
        <v>0</v>
      </c>
    </row>
    <row r="8" spans="1:5">
      <c r="A8" s="3" t="s">
        <v>296</v>
      </c>
    </row>
    <row r="9" spans="1:5">
      <c r="A9" s="6" t="s">
        <v>212</v>
      </c>
    </row>
    <row r="10" spans="1:5">
      <c r="A10" s="3" t="s">
        <v>297</v>
      </c>
      <c r="D10" s="3" t="s">
        <v>298</v>
      </c>
    </row>
    <row r="11" spans="1:5">
      <c r="A11" s="3" t="s">
        <v>299</v>
      </c>
    </row>
    <row r="12" spans="1:5">
      <c r="A12" s="6" t="s">
        <v>212</v>
      </c>
    </row>
    <row r="13" spans="1:5">
      <c r="A13" s="3" t="s">
        <v>297</v>
      </c>
      <c r="D13" s="3" t="s">
        <v>300</v>
      </c>
    </row>
    <row r="14" spans="1:5">
      <c r="A14" s="3" t="s">
        <v>301</v>
      </c>
    </row>
    <row r="15" spans="1:5">
      <c r="A15" s="6" t="s">
        <v>212</v>
      </c>
    </row>
    <row r="16" spans="1:5">
      <c r="A16" s="3" t="s">
        <v>297</v>
      </c>
      <c r="D16" s="3" t="s">
        <v>298</v>
      </c>
    </row>
    <row r="17" spans="1:5">
      <c r="A17" s="3" t="s">
        <v>302</v>
      </c>
    </row>
    <row r="18" spans="1:5">
      <c r="A18" s="6" t="s">
        <v>212</v>
      </c>
    </row>
    <row r="19" spans="1:5">
      <c r="A19" s="3" t="s">
        <v>297</v>
      </c>
      <c r="D19" s="3" t="s">
        <v>303</v>
      </c>
    </row>
    <row r="20" spans="1:5">
      <c r="A20" s="3" t="s">
        <v>304</v>
      </c>
    </row>
    <row r="21" spans="1:5">
      <c r="A21" s="6" t="s">
        <v>212</v>
      </c>
    </row>
    <row r="22" spans="1:5">
      <c r="A22" s="3" t="s">
        <v>297</v>
      </c>
      <c r="D22" s="3" t="s">
        <v>300</v>
      </c>
    </row>
    <row r="23" spans="1:5">
      <c r="A23" s="3" t="s">
        <v>305</v>
      </c>
    </row>
    <row r="24" spans="1:5">
      <c r="A24" s="6" t="s">
        <v>212</v>
      </c>
    </row>
    <row r="25" spans="1:5">
      <c r="A25" s="3" t="s">
        <v>297</v>
      </c>
      <c r="D25" s="3" t="s">
        <v>306</v>
      </c>
    </row>
    <row r="26" spans="1:5">
      <c r="A26" s="3" t="s">
        <v>307</v>
      </c>
    </row>
    <row r="27" spans="1:5">
      <c r="A27" s="6" t="s">
        <v>212</v>
      </c>
    </row>
    <row r="28" spans="1:5">
      <c r="A28" s="3" t="s">
        <v>297</v>
      </c>
      <c r="D28" s="3" t="s">
        <v>308</v>
      </c>
    </row>
    <row r="29" spans="1:5">
      <c r="A29" s="3" t="s">
        <v>309</v>
      </c>
    </row>
    <row r="30" spans="1:5">
      <c r="A30" s="6" t="s">
        <v>212</v>
      </c>
    </row>
    <row r="31" spans="1:5">
      <c r="A31" s="3" t="s">
        <v>297</v>
      </c>
      <c r="D31" s="3" t="s">
        <v>3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311</v>
      </c>
    </row>
    <row r="2" spans="1:2">
      <c r="A2" s="3" t="s">
        <v>312</v>
      </c>
    </row>
    <row r="3" spans="1:2">
      <c r="A3" s="6" t="s">
        <v>313</v>
      </c>
    </row>
    <row r="4" spans="1:2">
      <c r="A4" s="3" t="s">
        <v>314</v>
      </c>
      <c r="B4" s="7" t="n">
        <v>708368</v>
      </c>
    </row>
    <row r="5" spans="1:2">
      <c r="A5" s="3" t="s">
        <v>315</v>
      </c>
    </row>
    <row r="6" spans="1:2">
      <c r="A6" s="6" t="s">
        <v>313</v>
      </c>
    </row>
    <row r="7" spans="1:2">
      <c r="A7" s="3" t="s">
        <v>314</v>
      </c>
      <c r="B7" s="7" t="n">
        <v>74856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16</v>
      </c>
      <c r="B1" s="2" t="s">
        <v>66</v>
      </c>
      <c r="D1" s="2" t="s">
        <v>1</v>
      </c>
    </row>
    <row r="2" spans="1:8">
      <c r="B2" s="2" t="s">
        <v>2</v>
      </c>
      <c r="C2" s="2" t="s">
        <v>67</v>
      </c>
      <c r="D2" s="2" t="s">
        <v>2</v>
      </c>
      <c r="E2" s="2" t="s">
        <v>67</v>
      </c>
      <c r="F2" s="2" t="s">
        <v>274</v>
      </c>
      <c r="G2" s="2" t="s">
        <v>317</v>
      </c>
      <c r="H2" s="2" t="s">
        <v>26</v>
      </c>
    </row>
    <row r="3" spans="1:8">
      <c r="A3" s="6" t="s">
        <v>318</v>
      </c>
    </row>
    <row r="4" spans="1:8">
      <c r="A4" s="3" t="s">
        <v>275</v>
      </c>
      <c r="D4" s="7" t="n">
        <v>37178</v>
      </c>
    </row>
    <row r="5" spans="1:8">
      <c r="A5" s="3" t="s">
        <v>319</v>
      </c>
      <c r="B5" s="7" t="n">
        <v>900</v>
      </c>
    </row>
    <row r="6" spans="1:8">
      <c r="A6" s="6" t="s">
        <v>320</v>
      </c>
    </row>
    <row r="7" spans="1:8">
      <c r="A7" s="3" t="s">
        <v>39</v>
      </c>
      <c r="B7" s="4" t="n">
        <v>619411</v>
      </c>
      <c r="D7" s="4" t="n">
        <v>619411</v>
      </c>
      <c r="H7" s="7" t="n">
        <v>253428</v>
      </c>
    </row>
    <row r="8" spans="1:8">
      <c r="A8" s="6" t="s">
        <v>321</v>
      </c>
    </row>
    <row r="9" spans="1:8">
      <c r="A9" s="3" t="s">
        <v>72</v>
      </c>
      <c r="B9" s="4" t="n">
        <v>166898</v>
      </c>
      <c r="C9" s="7" t="n">
        <v>139223</v>
      </c>
      <c r="D9" s="4" t="n">
        <v>321167</v>
      </c>
      <c r="E9" s="7" t="n">
        <v>278447</v>
      </c>
    </row>
    <row r="10" spans="1:8">
      <c r="A10" s="3" t="s">
        <v>85</v>
      </c>
      <c r="B10" s="4" t="n">
        <v>3197</v>
      </c>
      <c r="C10" s="4" t="n">
        <v>-86249</v>
      </c>
      <c r="D10" s="4" t="n">
        <v>-53276</v>
      </c>
      <c r="E10" s="4" t="n">
        <v>-172497</v>
      </c>
    </row>
    <row r="11" spans="1:8">
      <c r="A11" s="3" t="s">
        <v>322</v>
      </c>
      <c r="B11" s="7" t="n">
        <v>-8857</v>
      </c>
      <c r="C11" s="7" t="n">
        <v>-98436</v>
      </c>
      <c r="D11" s="7" t="n">
        <v>-77518</v>
      </c>
      <c r="E11" s="7" t="n">
        <v>-196872</v>
      </c>
    </row>
    <row r="12" spans="1:8">
      <c r="A12" s="3" t="s">
        <v>323</v>
      </c>
      <c r="B12" s="9" t="n">
        <v>-0.64</v>
      </c>
      <c r="C12" s="9" t="n">
        <v>-0.91</v>
      </c>
      <c r="D12" s="9" t="n">
        <v>-0.5600000000000001</v>
      </c>
      <c r="E12" s="9" t="n">
        <v>-1.81</v>
      </c>
    </row>
    <row r="13" spans="1:8">
      <c r="A13" s="3" t="s">
        <v>324</v>
      </c>
      <c r="B13" s="7" t="n">
        <v>1000</v>
      </c>
      <c r="D13" s="7" t="n">
        <v>1000</v>
      </c>
    </row>
    <row r="14" spans="1:8">
      <c r="A14" s="3" t="s">
        <v>325</v>
      </c>
      <c r="B14" s="4" t="n">
        <v>21700</v>
      </c>
      <c r="D14" s="4" t="n">
        <v>21700</v>
      </c>
    </row>
    <row r="15" spans="1:8">
      <c r="A15" s="3" t="s">
        <v>58</v>
      </c>
    </row>
    <row r="16" spans="1:8">
      <c r="A16" s="6" t="s">
        <v>318</v>
      </c>
    </row>
    <row r="17" spans="1:8">
      <c r="A17" s="3" t="s">
        <v>275</v>
      </c>
      <c r="D17" s="4" t="n">
        <v>37178</v>
      </c>
    </row>
    <row r="18" spans="1:8">
      <c r="A18" s="3" t="s">
        <v>5</v>
      </c>
    </row>
    <row r="19" spans="1:8">
      <c r="A19" s="6" t="s">
        <v>318</v>
      </c>
    </row>
    <row r="20" spans="1:8">
      <c r="A20" s="3" t="s">
        <v>326</v>
      </c>
      <c r="G20" s="7" t="n">
        <v>21700</v>
      </c>
    </row>
    <row r="21" spans="1:8">
      <c r="A21" s="3" t="s">
        <v>327</v>
      </c>
      <c r="B21" s="4" t="n">
        <v>87400</v>
      </c>
    </row>
    <row r="22" spans="1:8">
      <c r="A22" s="3" t="s">
        <v>104</v>
      </c>
      <c r="B22" s="4" t="n">
        <v>1200</v>
      </c>
    </row>
    <row r="23" spans="1:8">
      <c r="A23" s="6" t="s">
        <v>320</v>
      </c>
    </row>
    <row r="24" spans="1:8">
      <c r="A24" s="3" t="s">
        <v>328</v>
      </c>
      <c r="F24" s="7" t="n">
        <v>786258</v>
      </c>
    </row>
    <row r="25" spans="1:8">
      <c r="A25" s="3" t="s">
        <v>329</v>
      </c>
      <c r="F25" s="4" t="n">
        <v>1331850</v>
      </c>
    </row>
    <row r="26" spans="1:8">
      <c r="A26" s="3" t="s">
        <v>330</v>
      </c>
      <c r="F26" s="4" t="n">
        <v>15018</v>
      </c>
    </row>
    <row r="27" spans="1:8">
      <c r="A27" s="3" t="s">
        <v>290</v>
      </c>
      <c r="F27" s="4" t="n">
        <v>221500</v>
      </c>
    </row>
    <row r="28" spans="1:8">
      <c r="A28" s="3" t="s">
        <v>331</v>
      </c>
      <c r="F28" s="4" t="n">
        <v>2354626</v>
      </c>
    </row>
    <row r="29" spans="1:8">
      <c r="A29" s="3" t="s">
        <v>332</v>
      </c>
      <c r="F29" s="4" t="n">
        <v>-110465</v>
      </c>
    </row>
    <row r="30" spans="1:8">
      <c r="A30" s="3" t="s">
        <v>333</v>
      </c>
      <c r="F30" s="4" t="n">
        <v>-1526865</v>
      </c>
    </row>
    <row r="31" spans="1:8">
      <c r="A31" s="3" t="s">
        <v>334</v>
      </c>
      <c r="F31" s="4" t="n">
        <v>-1538</v>
      </c>
    </row>
    <row r="32" spans="1:8">
      <c r="A32" s="3" t="s">
        <v>335</v>
      </c>
      <c r="F32" s="4" t="n">
        <v>-1638868</v>
      </c>
    </row>
    <row r="33" spans="1:8">
      <c r="A33" s="3" t="s">
        <v>336</v>
      </c>
      <c r="F33" s="4" t="n">
        <v>715758</v>
      </c>
    </row>
    <row r="34" spans="1:8">
      <c r="A34" s="3" t="s">
        <v>39</v>
      </c>
      <c r="F34" s="4" t="n">
        <v>365983</v>
      </c>
    </row>
    <row r="35" spans="1:8">
      <c r="A35" s="3" t="s">
        <v>337</v>
      </c>
      <c r="F35" s="4" t="n">
        <v>1081741</v>
      </c>
    </row>
    <row r="36" spans="1:8">
      <c r="A36" s="6" t="s">
        <v>338</v>
      </c>
    </row>
    <row r="37" spans="1:8">
      <c r="A37" s="3" t="s">
        <v>339</v>
      </c>
      <c r="F37" s="4" t="n">
        <v>-710506</v>
      </c>
    </row>
    <row r="38" spans="1:8">
      <c r="A38" s="3" t="s">
        <v>109</v>
      </c>
      <c r="F38" s="4" t="n">
        <v>-135440</v>
      </c>
    </row>
    <row r="39" spans="1:8">
      <c r="A39" s="3" t="s">
        <v>108</v>
      </c>
      <c r="F39" s="4" t="n">
        <v>-654340</v>
      </c>
    </row>
    <row r="40" spans="1:8">
      <c r="A40" s="3" t="s">
        <v>340</v>
      </c>
    </row>
    <row r="41" spans="1:8">
      <c r="A41" s="6" t="s">
        <v>338</v>
      </c>
    </row>
    <row r="42" spans="1:8">
      <c r="A42" s="3" t="s">
        <v>111</v>
      </c>
      <c r="F42" s="4" t="n">
        <v>-465121</v>
      </c>
    </row>
    <row r="43" spans="1:8">
      <c r="A43" s="3" t="s">
        <v>341</v>
      </c>
    </row>
    <row r="44" spans="1:8">
      <c r="A44" s="6" t="s">
        <v>338</v>
      </c>
    </row>
    <row r="45" spans="1:8">
      <c r="A45" s="3" t="s">
        <v>111</v>
      </c>
      <c r="F45" s="4" t="n">
        <v>-86125</v>
      </c>
    </row>
    <row r="46" spans="1:8">
      <c r="A46" s="3" t="s">
        <v>342</v>
      </c>
    </row>
    <row r="47" spans="1:8">
      <c r="A47" s="6" t="s">
        <v>338</v>
      </c>
    </row>
    <row r="48" spans="1:8">
      <c r="A48" s="3" t="s">
        <v>111</v>
      </c>
      <c r="F48" s="4" t="n">
        <v>-13979</v>
      </c>
    </row>
    <row r="49" spans="1:8">
      <c r="A49" s="3" t="s">
        <v>343</v>
      </c>
    </row>
    <row r="50" spans="1:8">
      <c r="A50" s="6" t="s">
        <v>338</v>
      </c>
    </row>
    <row r="51" spans="1:8">
      <c r="A51" s="3" t="s">
        <v>111</v>
      </c>
      <c r="F51" s="7" t="n">
        <v>-324910</v>
      </c>
    </row>
    <row r="52" spans="1:8">
      <c r="A52" s="3" t="s">
        <v>60</v>
      </c>
    </row>
    <row r="53" spans="1:8">
      <c r="A53" s="6" t="s">
        <v>320</v>
      </c>
    </row>
    <row r="54" spans="1:8">
      <c r="A54" s="3" t="s">
        <v>39</v>
      </c>
      <c r="B54" s="7" t="n">
        <v>366000</v>
      </c>
      <c r="D54" s="7" t="n">
        <v>366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6" t="s">
        <v>68</v>
      </c>
    </row>
    <row r="4" spans="1:5">
      <c r="A4" s="3" t="s">
        <v>69</v>
      </c>
      <c r="B4" s="7" t="n">
        <v>155261</v>
      </c>
      <c r="C4" s="7" t="n">
        <v>60663</v>
      </c>
      <c r="D4" s="7" t="n">
        <v>225068</v>
      </c>
      <c r="E4" s="7" t="n">
        <v>120092</v>
      </c>
    </row>
    <row r="5" spans="1:5">
      <c r="A5" s="3" t="s">
        <v>70</v>
      </c>
      <c r="B5" s="4" t="n">
        <v>7074</v>
      </c>
      <c r="C5" s="4" t="n">
        <v>2094</v>
      </c>
      <c r="D5" s="4" t="n">
        <v>9824</v>
      </c>
      <c r="E5" s="4" t="n">
        <v>4009</v>
      </c>
    </row>
    <row r="6" spans="1:5">
      <c r="A6" s="3" t="s">
        <v>71</v>
      </c>
      <c r="B6" s="4" t="n">
        <v>4563</v>
      </c>
      <c r="C6" s="4" t="n">
        <v>4615</v>
      </c>
      <c r="D6" s="4" t="n">
        <v>8536</v>
      </c>
      <c r="E6" s="4" t="n">
        <v>8542</v>
      </c>
    </row>
    <row r="7" spans="1:5">
      <c r="A7" s="3" t="s">
        <v>72</v>
      </c>
      <c r="B7" s="4" t="n">
        <v>166898</v>
      </c>
      <c r="C7" s="4" t="n">
        <v>67372</v>
      </c>
      <c r="D7" s="4" t="n">
        <v>243428</v>
      </c>
      <c r="E7" s="4" t="n">
        <v>132643</v>
      </c>
    </row>
    <row r="8" spans="1:5">
      <c r="A8" s="6" t="s">
        <v>73</v>
      </c>
    </row>
    <row r="9" spans="1:5">
      <c r="A9" s="3" t="s">
        <v>74</v>
      </c>
      <c r="B9" s="4" t="n">
        <v>57533</v>
      </c>
      <c r="C9" s="4" t="n">
        <v>30347</v>
      </c>
      <c r="D9" s="4" t="n">
        <v>94868</v>
      </c>
      <c r="E9" s="4" t="n">
        <v>58889</v>
      </c>
    </row>
    <row r="10" spans="1:5">
      <c r="A10" s="3" t="s">
        <v>75</v>
      </c>
      <c r="B10" s="4" t="n">
        <v>27177</v>
      </c>
      <c r="C10" s="4" t="n">
        <v>6334</v>
      </c>
      <c r="D10" s="4" t="n">
        <v>35138</v>
      </c>
      <c r="E10" s="4" t="n">
        <v>12119</v>
      </c>
    </row>
    <row r="11" spans="1:5">
      <c r="A11" s="3" t="s">
        <v>76</v>
      </c>
      <c r="B11" s="4" t="n">
        <v>52868</v>
      </c>
      <c r="C11" s="4" t="n">
        <v>40723</v>
      </c>
      <c r="D11" s="4" t="n">
        <v>97540</v>
      </c>
      <c r="E11" s="4" t="n">
        <v>80379</v>
      </c>
    </row>
    <row r="12" spans="1:5">
      <c r="A12" s="3" t="s">
        <v>77</v>
      </c>
      <c r="B12" s="4" t="n">
        <v>731</v>
      </c>
      <c r="C12" s="4" t="n">
        <v>-295</v>
      </c>
      <c r="D12" s="4" t="n">
        <v>11078</v>
      </c>
      <c r="E12" s="4" t="n">
        <v>-676</v>
      </c>
    </row>
    <row r="13" spans="1:5">
      <c r="A13" s="3" t="s">
        <v>78</v>
      </c>
      <c r="B13" s="4" t="n">
        <v>138309</v>
      </c>
      <c r="C13" s="4" t="n">
        <v>77109</v>
      </c>
      <c r="D13" s="4" t="n">
        <v>238624</v>
      </c>
      <c r="E13" s="4" t="n">
        <v>150711</v>
      </c>
    </row>
    <row r="14" spans="1:5">
      <c r="A14" s="3" t="s">
        <v>79</v>
      </c>
      <c r="B14" s="4" t="n">
        <v>28589</v>
      </c>
      <c r="C14" s="4" t="n">
        <v>-9737</v>
      </c>
      <c r="D14" s="4" t="n">
        <v>4804</v>
      </c>
      <c r="E14" s="4" t="n">
        <v>-18068</v>
      </c>
    </row>
    <row r="15" spans="1:5">
      <c r="A15" s="6" t="s">
        <v>80</v>
      </c>
    </row>
    <row r="16" spans="1:5">
      <c r="A16" s="3" t="s">
        <v>81</v>
      </c>
      <c r="B16" s="4" t="n">
        <v>-25682</v>
      </c>
      <c r="D16" s="4" t="n">
        <v>-25682</v>
      </c>
    </row>
    <row r="17" spans="1:5">
      <c r="A17" s="3" t="s">
        <v>31</v>
      </c>
      <c r="B17" s="4" t="n">
        <v>19</v>
      </c>
      <c r="C17" s="4" t="n">
        <v>-22</v>
      </c>
      <c r="D17" s="4" t="n">
        <v>-1</v>
      </c>
      <c r="E17" s="4" t="n">
        <v>-45</v>
      </c>
    </row>
    <row r="18" spans="1:5">
      <c r="A18" s="3" t="s">
        <v>82</v>
      </c>
      <c r="B18" s="4" t="n">
        <v>-25663</v>
      </c>
      <c r="C18" s="4" t="n">
        <v>-22</v>
      </c>
      <c r="D18" s="4" t="n">
        <v>-25683</v>
      </c>
      <c r="E18" s="4" t="n">
        <v>-45</v>
      </c>
    </row>
    <row r="19" spans="1:5">
      <c r="A19" s="3" t="s">
        <v>83</v>
      </c>
      <c r="B19" s="4" t="n">
        <v>2926</v>
      </c>
      <c r="C19" s="4" t="n">
        <v>-9759</v>
      </c>
      <c r="D19" s="4" t="n">
        <v>-20879</v>
      </c>
      <c r="E19" s="4" t="n">
        <v>-18113</v>
      </c>
    </row>
    <row r="20" spans="1:5">
      <c r="A20" s="3" t="s">
        <v>84</v>
      </c>
      <c r="B20" s="4" t="n">
        <v>-271</v>
      </c>
      <c r="C20" s="4" t="n">
        <v>-44</v>
      </c>
      <c r="D20" s="4" t="n">
        <v>-706</v>
      </c>
      <c r="E20" s="4" t="n">
        <v>2050</v>
      </c>
    </row>
    <row r="21" spans="1:5">
      <c r="A21" s="3" t="s">
        <v>85</v>
      </c>
      <c r="B21" s="4" t="n">
        <v>3197</v>
      </c>
      <c r="C21" s="4" t="n">
        <v>-9715</v>
      </c>
      <c r="D21" s="4" t="n">
        <v>-20173</v>
      </c>
      <c r="E21" s="4" t="n">
        <v>-20163</v>
      </c>
    </row>
    <row r="22" spans="1:5">
      <c r="A22" s="3" t="s">
        <v>86</v>
      </c>
      <c r="B22" s="4" t="n">
        <v>-12054</v>
      </c>
      <c r="D22" s="4" t="n">
        <v>-12054</v>
      </c>
    </row>
    <row r="23" spans="1:5">
      <c r="A23" s="3" t="s">
        <v>87</v>
      </c>
      <c r="B23" s="7" t="n">
        <v>-8857</v>
      </c>
      <c r="C23" s="7" t="n">
        <v>-9715</v>
      </c>
      <c r="D23" s="7" t="n">
        <v>-32227</v>
      </c>
      <c r="E23" s="7" t="n">
        <v>-20163</v>
      </c>
    </row>
    <row r="24" spans="1:5">
      <c r="A24" s="6" t="s">
        <v>88</v>
      </c>
    </row>
    <row r="25" spans="1:5">
      <c r="A25" s="3" t="s">
        <v>89</v>
      </c>
      <c r="B25" s="8" t="n">
        <v>0.525</v>
      </c>
      <c r="D25" s="8" t="n">
        <v>0.525</v>
      </c>
    </row>
    <row r="26" spans="1:5">
      <c r="A26" s="3" t="s">
        <v>22</v>
      </c>
    </row>
    <row r="27" spans="1:5">
      <c r="A27" s="6" t="s">
        <v>88</v>
      </c>
    </row>
    <row r="28" spans="1:5">
      <c r="A28" s="3" t="s">
        <v>90</v>
      </c>
      <c r="B28" s="4" t="n">
        <v>89906</v>
      </c>
      <c r="D28" s="4" t="n">
        <v>58722</v>
      </c>
    </row>
    <row r="29" spans="1:5">
      <c r="A29" s="3" t="s">
        <v>91</v>
      </c>
      <c r="B29" s="4" t="n">
        <v>89906</v>
      </c>
      <c r="D29" s="4" t="n">
        <v>58722</v>
      </c>
    </row>
    <row r="30" spans="1:5">
      <c r="A30" s="3" t="s">
        <v>92</v>
      </c>
      <c r="B30" s="9" t="n">
        <v>-0.64</v>
      </c>
      <c r="D30" s="9" t="n">
        <v>-1.64</v>
      </c>
    </row>
    <row r="31" spans="1:5">
      <c r="A31" s="3" t="s">
        <v>24</v>
      </c>
    </row>
    <row r="32" spans="1:5">
      <c r="A32" s="6" t="s">
        <v>88</v>
      </c>
    </row>
    <row r="33" spans="1:5">
      <c r="A33" s="3" t="s">
        <v>93</v>
      </c>
      <c r="B33" s="4" t="n">
        <v>6398</v>
      </c>
      <c r="D33" s="4" t="n">
        <v>63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 customWidth="1" max="5" min="5" width="14"/>
  </cols>
  <sheetData>
    <row r="1" spans="1:5">
      <c r="A1" s="1" t="s">
        <v>344</v>
      </c>
      <c r="B1" s="2" t="s">
        <v>66</v>
      </c>
      <c r="C1" s="2" t="s">
        <v>1</v>
      </c>
    </row>
    <row r="2" spans="1:5">
      <c r="B2" s="2" t="s">
        <v>67</v>
      </c>
      <c r="C2" s="2" t="s">
        <v>67</v>
      </c>
      <c r="D2" s="2" t="s">
        <v>2</v>
      </c>
      <c r="E2" s="2" t="s">
        <v>26</v>
      </c>
    </row>
    <row r="3" spans="1:5">
      <c r="A3" s="6" t="s">
        <v>172</v>
      </c>
    </row>
    <row r="4" spans="1:5">
      <c r="A4" s="3" t="s">
        <v>345</v>
      </c>
      <c r="D4" s="10" t="n">
        <v>1.1</v>
      </c>
      <c r="E4" s="10" t="n">
        <v>0.8</v>
      </c>
    </row>
    <row r="5" spans="1:5">
      <c r="A5" s="3" t="s">
        <v>346</v>
      </c>
      <c r="B5" s="7" t="n">
        <v>2</v>
      </c>
      <c r="C5" s="10" t="n">
        <v>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47</v>
      </c>
      <c r="B1" s="2" t="s">
        <v>2</v>
      </c>
      <c r="C1" s="2" t="s">
        <v>26</v>
      </c>
    </row>
    <row r="2" spans="1:3">
      <c r="A2" s="6" t="s">
        <v>174</v>
      </c>
    </row>
    <row r="3" spans="1:3">
      <c r="A3" s="3" t="s">
        <v>348</v>
      </c>
      <c r="B3" s="7" t="n">
        <v>41383</v>
      </c>
    </row>
    <row r="4" spans="1:3">
      <c r="A4" s="3" t="s">
        <v>349</v>
      </c>
      <c r="B4" s="4" t="n">
        <v>42288</v>
      </c>
      <c r="C4" s="7" t="n">
        <v>34335</v>
      </c>
    </row>
    <row r="5" spans="1:3">
      <c r="A5" s="3" t="s">
        <v>350</v>
      </c>
      <c r="B5" s="4" t="n">
        <v>83671</v>
      </c>
      <c r="C5" s="4" t="n">
        <v>34335</v>
      </c>
    </row>
    <row r="6" spans="1:3">
      <c r="A6" s="3" t="s">
        <v>351</v>
      </c>
      <c r="B6" s="4" t="n">
        <v>-1231</v>
      </c>
      <c r="C6" s="4" t="n">
        <v>-1114</v>
      </c>
    </row>
    <row r="7" spans="1:3">
      <c r="A7" s="3" t="s">
        <v>352</v>
      </c>
      <c r="B7" s="7" t="n">
        <v>82440</v>
      </c>
      <c r="C7" s="7" t="n">
        <v>3322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53</v>
      </c>
      <c r="B1" s="2" t="s">
        <v>66</v>
      </c>
      <c r="D1" s="2" t="s">
        <v>1</v>
      </c>
      <c r="F1" s="2" t="s">
        <v>354</v>
      </c>
    </row>
    <row r="2" spans="1:6">
      <c r="B2" s="2" t="s">
        <v>2</v>
      </c>
      <c r="C2" s="2" t="s">
        <v>67</v>
      </c>
      <c r="D2" s="2" t="s">
        <v>2</v>
      </c>
      <c r="E2" s="2" t="s">
        <v>67</v>
      </c>
      <c r="F2" s="2" t="s">
        <v>26</v>
      </c>
    </row>
    <row r="3" spans="1:6">
      <c r="A3" s="6" t="s">
        <v>212</v>
      </c>
    </row>
    <row r="4" spans="1:6">
      <c r="A4" s="3" t="s">
        <v>355</v>
      </c>
      <c r="B4" s="7" t="n">
        <v>3264341</v>
      </c>
      <c r="D4" s="7" t="n">
        <v>3264341</v>
      </c>
      <c r="F4" s="7" t="n">
        <v>1882795</v>
      </c>
    </row>
    <row r="5" spans="1:6">
      <c r="A5" s="3" t="s">
        <v>356</v>
      </c>
      <c r="B5" s="4" t="n">
        <v>-749191</v>
      </c>
      <c r="D5" s="4" t="n">
        <v>-749191</v>
      </c>
      <c r="F5" s="4" t="n">
        <v>-689874</v>
      </c>
    </row>
    <row r="6" spans="1:6">
      <c r="A6" s="3" t="s">
        <v>357</v>
      </c>
      <c r="B6" s="4" t="n">
        <v>2515150</v>
      </c>
      <c r="D6" s="4" t="n">
        <v>2515150</v>
      </c>
      <c r="F6" s="4" t="n">
        <v>1192921</v>
      </c>
    </row>
    <row r="7" spans="1:6">
      <c r="A7" s="3" t="s">
        <v>358</v>
      </c>
      <c r="B7" s="4" t="n">
        <v>45000</v>
      </c>
      <c r="C7" s="7" t="n">
        <v>35600</v>
      </c>
      <c r="D7" s="4" t="n">
        <v>84500</v>
      </c>
      <c r="E7" s="7" t="n">
        <v>70100</v>
      </c>
    </row>
    <row r="8" spans="1:6">
      <c r="A8" s="3" t="s">
        <v>359</v>
      </c>
      <c r="B8" s="4" t="n">
        <v>28589</v>
      </c>
      <c r="C8" s="4" t="n">
        <v>-9737</v>
      </c>
      <c r="D8" s="4" t="n">
        <v>4804</v>
      </c>
      <c r="E8" s="4" t="n">
        <v>-18068</v>
      </c>
    </row>
    <row r="9" spans="1:6">
      <c r="A9" s="3" t="s">
        <v>104</v>
      </c>
      <c r="B9" s="4" t="n">
        <v>3197</v>
      </c>
      <c r="C9" s="4" t="n">
        <v>-9715</v>
      </c>
      <c r="D9" s="4" t="n">
        <v>-20173</v>
      </c>
      <c r="E9" s="4" t="n">
        <v>-20163</v>
      </c>
    </row>
    <row r="10" spans="1:6">
      <c r="A10" s="3" t="s">
        <v>360</v>
      </c>
      <c r="B10" s="4" t="n">
        <v>700</v>
      </c>
      <c r="C10" s="7" t="n">
        <v>300</v>
      </c>
      <c r="D10" s="4" t="n">
        <v>11100</v>
      </c>
      <c r="E10" s="7" t="n">
        <v>700</v>
      </c>
    </row>
    <row r="11" spans="1:6">
      <c r="A11" s="3" t="s">
        <v>361</v>
      </c>
    </row>
    <row r="12" spans="1:6">
      <c r="A12" s="6" t="s">
        <v>212</v>
      </c>
    </row>
    <row r="13" spans="1:6">
      <c r="A13" s="3" t="s">
        <v>362</v>
      </c>
      <c r="D13" s="4" t="n">
        <v>7500</v>
      </c>
      <c r="F13" s="4" t="n">
        <v>14600</v>
      </c>
    </row>
    <row r="14" spans="1:6">
      <c r="A14" s="3" t="s">
        <v>363</v>
      </c>
    </row>
    <row r="15" spans="1:6">
      <c r="A15" s="6" t="s">
        <v>212</v>
      </c>
    </row>
    <row r="16" spans="1:6">
      <c r="A16" s="3" t="s">
        <v>355</v>
      </c>
      <c r="B16" s="4" t="n">
        <v>3149534</v>
      </c>
      <c r="D16" s="7" t="n">
        <v>3149534</v>
      </c>
      <c r="F16" s="4" t="n">
        <v>1799151</v>
      </c>
    </row>
    <row r="17" spans="1:6">
      <c r="A17" s="3" t="s">
        <v>296</v>
      </c>
    </row>
    <row r="18" spans="1:6">
      <c r="A18" s="6" t="s">
        <v>212</v>
      </c>
    </row>
    <row r="19" spans="1:6">
      <c r="A19" s="3" t="s">
        <v>297</v>
      </c>
      <c r="D19" s="3" t="s">
        <v>298</v>
      </c>
    </row>
    <row r="20" spans="1:6">
      <c r="A20" s="3" t="s">
        <v>364</v>
      </c>
    </row>
    <row r="21" spans="1:6">
      <c r="A21" s="6" t="s">
        <v>212</v>
      </c>
    </row>
    <row r="22" spans="1:6">
      <c r="A22" s="3" t="s">
        <v>355</v>
      </c>
      <c r="B22" s="4" t="n">
        <v>892</v>
      </c>
      <c r="D22" s="7" t="n">
        <v>892</v>
      </c>
      <c r="F22" s="4" t="n">
        <v>780</v>
      </c>
    </row>
    <row r="23" spans="1:6">
      <c r="A23" s="3" t="s">
        <v>365</v>
      </c>
    </row>
    <row r="24" spans="1:6">
      <c r="A24" s="6" t="s">
        <v>212</v>
      </c>
    </row>
    <row r="25" spans="1:6">
      <c r="A25" s="3" t="s">
        <v>355</v>
      </c>
      <c r="B25" s="4" t="n">
        <v>51106</v>
      </c>
      <c r="D25" s="4" t="n">
        <v>51106</v>
      </c>
      <c r="F25" s="4" t="n">
        <v>41796</v>
      </c>
    </row>
    <row r="26" spans="1:6">
      <c r="A26" s="3" t="s">
        <v>366</v>
      </c>
    </row>
    <row r="27" spans="1:6">
      <c r="A27" s="6" t="s">
        <v>212</v>
      </c>
    </row>
    <row r="28" spans="1:6">
      <c r="A28" s="3" t="s">
        <v>355</v>
      </c>
      <c r="B28" s="4" t="n">
        <v>44752</v>
      </c>
      <c r="D28" s="4" t="n">
        <v>44752</v>
      </c>
      <c r="F28" s="4" t="n">
        <v>25049</v>
      </c>
    </row>
    <row r="29" spans="1:6">
      <c r="A29" s="3" t="s">
        <v>367</v>
      </c>
    </row>
    <row r="30" spans="1:6">
      <c r="A30" s="6" t="s">
        <v>212</v>
      </c>
    </row>
    <row r="31" spans="1:6">
      <c r="A31" s="3" t="s">
        <v>355</v>
      </c>
      <c r="B31" s="4" t="n">
        <v>14448</v>
      </c>
      <c r="D31" s="7" t="n">
        <v>14448</v>
      </c>
      <c r="F31" s="4" t="n">
        <v>13891</v>
      </c>
    </row>
    <row r="32" spans="1:6">
      <c r="A32" s="3" t="s">
        <v>297</v>
      </c>
      <c r="D32" s="3" t="s">
        <v>300</v>
      </c>
    </row>
    <row r="33" spans="1:6">
      <c r="A33" s="3" t="s">
        <v>368</v>
      </c>
    </row>
    <row r="34" spans="1:6">
      <c r="A34" s="6" t="s">
        <v>212</v>
      </c>
    </row>
    <row r="35" spans="1:6">
      <c r="A35" s="3" t="s">
        <v>355</v>
      </c>
      <c r="B35" s="4" t="n">
        <v>77</v>
      </c>
      <c r="D35" s="7" t="n">
        <v>77</v>
      </c>
      <c r="F35" s="4" t="n">
        <v>77</v>
      </c>
    </row>
    <row r="36" spans="1:6">
      <c r="A36" s="3" t="s">
        <v>309</v>
      </c>
    </row>
    <row r="37" spans="1:6">
      <c r="A37" s="6" t="s">
        <v>212</v>
      </c>
    </row>
    <row r="38" spans="1:6">
      <c r="A38" s="3" t="s">
        <v>355</v>
      </c>
      <c r="B38" s="4" t="n">
        <v>3532</v>
      </c>
      <c r="D38" s="7" t="n">
        <v>3532</v>
      </c>
      <c r="F38" s="7" t="n">
        <v>2051</v>
      </c>
    </row>
    <row r="39" spans="1:6">
      <c r="A39" s="3" t="s">
        <v>297</v>
      </c>
      <c r="D39" s="3" t="s">
        <v>300</v>
      </c>
    </row>
    <row r="40" spans="1:6">
      <c r="A40" s="3" t="s">
        <v>369</v>
      </c>
    </row>
    <row r="41" spans="1:6">
      <c r="A41" s="6" t="s">
        <v>212</v>
      </c>
    </row>
    <row r="42" spans="1:6">
      <c r="A42" s="3" t="s">
        <v>297</v>
      </c>
      <c r="D42" s="3" t="s">
        <v>300</v>
      </c>
    </row>
    <row r="43" spans="1:6">
      <c r="A43" s="3" t="s">
        <v>370</v>
      </c>
    </row>
    <row r="44" spans="1:6">
      <c r="A44" s="6" t="s">
        <v>212</v>
      </c>
    </row>
    <row r="45" spans="1:6">
      <c r="A45" s="3" t="s">
        <v>297</v>
      </c>
      <c r="D45" s="3" t="s">
        <v>303</v>
      </c>
    </row>
    <row r="46" spans="1:6">
      <c r="A46" s="3" t="s">
        <v>371</v>
      </c>
    </row>
    <row r="47" spans="1:6">
      <c r="A47" s="6" t="s">
        <v>212</v>
      </c>
    </row>
    <row r="48" spans="1:6">
      <c r="A48" s="3" t="s">
        <v>297</v>
      </c>
      <c r="D48" s="3" t="s">
        <v>306</v>
      </c>
    </row>
    <row r="49" spans="1:6">
      <c r="A49" s="3" t="s">
        <v>372</v>
      </c>
    </row>
    <row r="50" spans="1:6">
      <c r="A50" s="6" t="s">
        <v>212</v>
      </c>
    </row>
    <row r="51" spans="1:6">
      <c r="A51" s="3" t="s">
        <v>297</v>
      </c>
      <c r="D51" s="3" t="s">
        <v>298</v>
      </c>
    </row>
    <row r="52" spans="1:6">
      <c r="A52" s="3" t="s">
        <v>373</v>
      </c>
    </row>
    <row r="53" spans="1:6">
      <c r="A53" s="6" t="s">
        <v>212</v>
      </c>
    </row>
    <row r="54" spans="1:6">
      <c r="A54" s="3" t="s">
        <v>297</v>
      </c>
      <c r="D54" s="3" t="s">
        <v>308</v>
      </c>
    </row>
    <row r="55" spans="1:6">
      <c r="A55" s="3" t="s">
        <v>374</v>
      </c>
    </row>
    <row r="56" spans="1:6">
      <c r="A56" s="6" t="s">
        <v>212</v>
      </c>
    </row>
    <row r="57" spans="1:6">
      <c r="A57" s="3" t="s">
        <v>297</v>
      </c>
      <c r="D57" s="3" t="s">
        <v>308</v>
      </c>
    </row>
    <row r="58" spans="1:6">
      <c r="A58" s="3" t="s">
        <v>60</v>
      </c>
    </row>
    <row r="59" spans="1:6">
      <c r="A59" s="6" t="s">
        <v>212</v>
      </c>
    </row>
    <row r="60" spans="1:6">
      <c r="A60" s="3" t="s">
        <v>104</v>
      </c>
      <c r="D60" s="7" t="n">
        <v>-23370</v>
      </c>
    </row>
    <row r="61" spans="1:6">
      <c r="A61" s="3" t="s">
        <v>375</v>
      </c>
    </row>
    <row r="62" spans="1:6">
      <c r="A62" s="6" t="s">
        <v>212</v>
      </c>
    </row>
    <row r="63" spans="1:6">
      <c r="A63" s="3" t="s">
        <v>359</v>
      </c>
      <c r="B63" s="4" t="n">
        <v>15200</v>
      </c>
      <c r="D63" s="4" t="n">
        <v>15200</v>
      </c>
    </row>
    <row r="64" spans="1:6">
      <c r="A64" s="3" t="s">
        <v>104</v>
      </c>
      <c r="B64" s="7" t="n">
        <v>15200</v>
      </c>
      <c r="D64" s="7" t="n">
        <v>15200</v>
      </c>
    </row>
    <row r="65" spans="1:6">
      <c r="A65" s="3" t="s">
        <v>376</v>
      </c>
      <c r="B65" s="9" t="n">
        <v>0.32</v>
      </c>
      <c r="D65" s="9" t="n">
        <v>0.4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7</v>
      </c>
      <c r="B1" s="2" t="s">
        <v>66</v>
      </c>
      <c r="D1" s="2" t="s">
        <v>1</v>
      </c>
    </row>
    <row r="2" spans="1:6">
      <c r="B2" s="2" t="s">
        <v>2</v>
      </c>
      <c r="C2" s="2" t="s">
        <v>67</v>
      </c>
      <c r="D2" s="2" t="s">
        <v>2</v>
      </c>
      <c r="E2" s="2" t="s">
        <v>67</v>
      </c>
      <c r="F2" s="2" t="s">
        <v>26</v>
      </c>
    </row>
    <row r="3" spans="1:6">
      <c r="A3" s="6" t="s">
        <v>38</v>
      </c>
    </row>
    <row r="4" spans="1:6">
      <c r="A4" s="3" t="s">
        <v>378</v>
      </c>
      <c r="D4" s="7" t="n">
        <v>198215</v>
      </c>
    </row>
    <row r="5" spans="1:6">
      <c r="A5" s="3" t="s">
        <v>278</v>
      </c>
      <c r="D5" s="4" t="n">
        <v>221500</v>
      </c>
    </row>
    <row r="6" spans="1:6">
      <c r="A6" s="3" t="s">
        <v>281</v>
      </c>
      <c r="D6" s="4" t="n">
        <v>-13029</v>
      </c>
    </row>
    <row r="7" spans="1:6">
      <c r="A7" s="3" t="s">
        <v>379</v>
      </c>
      <c r="B7" s="7" t="n">
        <v>406686</v>
      </c>
      <c r="D7" s="4" t="n">
        <v>406686</v>
      </c>
    </row>
    <row r="8" spans="1:6">
      <c r="A8" s="3" t="s">
        <v>279</v>
      </c>
      <c r="B8" s="4" t="n">
        <v>143900</v>
      </c>
      <c r="D8" s="4" t="n">
        <v>143900</v>
      </c>
      <c r="F8" s="7" t="n">
        <v>130900</v>
      </c>
    </row>
    <row r="9" spans="1:6">
      <c r="A9" s="3" t="s">
        <v>380</v>
      </c>
      <c r="B9" s="4" t="n">
        <v>31600</v>
      </c>
      <c r="D9" s="4" t="n">
        <v>31600</v>
      </c>
    </row>
    <row r="10" spans="1:6">
      <c r="A10" s="3" t="s">
        <v>381</v>
      </c>
      <c r="B10" s="4" t="n">
        <v>31600</v>
      </c>
      <c r="D10" s="4" t="n">
        <v>31600</v>
      </c>
    </row>
    <row r="11" spans="1:6">
      <c r="A11" s="3" t="s">
        <v>382</v>
      </c>
      <c r="B11" s="4" t="n">
        <v>31600</v>
      </c>
      <c r="D11" s="4" t="n">
        <v>31600</v>
      </c>
    </row>
    <row r="12" spans="1:6">
      <c r="A12" s="3" t="s">
        <v>383</v>
      </c>
      <c r="B12" s="4" t="n">
        <v>31600</v>
      </c>
      <c r="D12" s="4" t="n">
        <v>31600</v>
      </c>
    </row>
    <row r="13" spans="1:6">
      <c r="A13" s="3" t="s">
        <v>384</v>
      </c>
      <c r="B13" s="4" t="n">
        <v>31600</v>
      </c>
      <c r="D13" s="4" t="n">
        <v>31600</v>
      </c>
    </row>
    <row r="14" spans="1:6">
      <c r="A14" s="3" t="s">
        <v>39</v>
      </c>
      <c r="B14" s="4" t="n">
        <v>619411</v>
      </c>
      <c r="D14" s="4" t="n">
        <v>619411</v>
      </c>
      <c r="F14" s="7" t="n">
        <v>253428</v>
      </c>
    </row>
    <row r="15" spans="1:6">
      <c r="A15" s="3" t="s">
        <v>127</v>
      </c>
      <c r="B15" s="4" t="n">
        <v>0</v>
      </c>
      <c r="C15" s="7" t="n">
        <v>0</v>
      </c>
      <c r="D15" s="4" t="n">
        <v>0</v>
      </c>
      <c r="E15" s="7" t="n">
        <v>0</v>
      </c>
    </row>
    <row r="16" spans="1:6">
      <c r="A16" s="3" t="s">
        <v>290</v>
      </c>
    </row>
    <row r="17" spans="1:6">
      <c r="A17" s="6" t="s">
        <v>38</v>
      </c>
    </row>
    <row r="18" spans="1:6">
      <c r="A18" s="3" t="s">
        <v>378</v>
      </c>
      <c r="D18" s="4" t="n">
        <v>157551</v>
      </c>
    </row>
    <row r="19" spans="1:6">
      <c r="A19" s="3" t="s">
        <v>278</v>
      </c>
      <c r="D19" s="4" t="n">
        <v>221500</v>
      </c>
    </row>
    <row r="20" spans="1:6">
      <c r="A20" s="3" t="s">
        <v>281</v>
      </c>
      <c r="D20" s="4" t="n">
        <v>-11391</v>
      </c>
    </row>
    <row r="21" spans="1:6">
      <c r="A21" s="3" t="s">
        <v>379</v>
      </c>
      <c r="B21" s="4" t="n">
        <v>367660</v>
      </c>
      <c r="D21" s="4" t="n">
        <v>367660</v>
      </c>
    </row>
    <row r="22" spans="1:6">
      <c r="A22" s="3" t="s">
        <v>291</v>
      </c>
    </row>
    <row r="23" spans="1:6">
      <c r="A23" s="6" t="s">
        <v>38</v>
      </c>
    </row>
    <row r="24" spans="1:6">
      <c r="A24" s="3" t="s">
        <v>378</v>
      </c>
      <c r="D24" s="4" t="n">
        <v>40664</v>
      </c>
    </row>
    <row r="25" spans="1:6">
      <c r="A25" s="3" t="s">
        <v>281</v>
      </c>
      <c r="D25" s="4" t="n">
        <v>-1638</v>
      </c>
    </row>
    <row r="26" spans="1:6">
      <c r="A26" s="3" t="s">
        <v>379</v>
      </c>
      <c r="B26" s="4" t="n">
        <v>39026</v>
      </c>
      <c r="D26" s="4" t="n">
        <v>39026</v>
      </c>
    </row>
    <row r="27" spans="1:6">
      <c r="A27" s="3" t="s">
        <v>60</v>
      </c>
    </row>
    <row r="28" spans="1:6">
      <c r="A28" s="6" t="s">
        <v>38</v>
      </c>
    </row>
    <row r="29" spans="1:6">
      <c r="A29" s="3" t="s">
        <v>39</v>
      </c>
      <c r="B29" s="7" t="n">
        <v>366000</v>
      </c>
      <c r="D29" s="7" t="n">
        <v>366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8"/>
    <col customWidth="1" max="2" min="2" width="21"/>
    <col customWidth="1" max="3" min="3" width="21"/>
  </cols>
  <sheetData>
    <row r="1" spans="1:3">
      <c r="A1" s="1" t="s">
        <v>385</v>
      </c>
      <c r="B1" s="2" t="s">
        <v>66</v>
      </c>
      <c r="C1" s="2" t="s">
        <v>1</v>
      </c>
    </row>
    <row r="2" spans="1:3">
      <c r="B2" s="2" t="s">
        <v>311</v>
      </c>
      <c r="C2" s="2" t="s">
        <v>311</v>
      </c>
    </row>
    <row r="3" spans="1:3">
      <c r="A3" s="6" t="s">
        <v>178</v>
      </c>
    </row>
    <row r="4" spans="1:3">
      <c r="A4" s="3" t="s">
        <v>386</v>
      </c>
      <c r="B4" s="7" t="n">
        <v>8815</v>
      </c>
      <c r="C4" s="7" t="n">
        <v>8815</v>
      </c>
    </row>
    <row r="5" spans="1:3">
      <c r="A5" s="3" t="s">
        <v>387</v>
      </c>
      <c r="B5" s="4" t="n">
        <v>300</v>
      </c>
      <c r="C5" s="4" t="n">
        <v>300</v>
      </c>
    </row>
    <row r="6" spans="1:3">
      <c r="A6" s="3" t="s">
        <v>388</v>
      </c>
    </row>
    <row r="7" spans="1:3">
      <c r="A7" s="6" t="s">
        <v>178</v>
      </c>
    </row>
    <row r="8" spans="1:3">
      <c r="A8" s="3" t="s">
        <v>389</v>
      </c>
      <c r="B8" s="4" t="n">
        <v>3600</v>
      </c>
      <c r="C8" s="4" t="n">
        <v>3600</v>
      </c>
    </row>
    <row r="9" spans="1:3">
      <c r="A9" s="3" t="s">
        <v>386</v>
      </c>
      <c r="B9" s="4" t="n">
        <v>8800</v>
      </c>
      <c r="C9" s="4" t="n">
        <v>8800</v>
      </c>
    </row>
    <row r="10" spans="1:3">
      <c r="A10" s="3" t="s">
        <v>390</v>
      </c>
    </row>
    <row r="11" spans="1:3">
      <c r="A11" s="6" t="s">
        <v>178</v>
      </c>
    </row>
    <row r="12" spans="1:3">
      <c r="A12" s="3" t="s">
        <v>391</v>
      </c>
      <c r="B12" s="7" t="n">
        <v>300</v>
      </c>
      <c r="C12" s="7" t="n">
        <v>300</v>
      </c>
    </row>
    <row r="13" spans="1:3">
      <c r="A13" s="3" t="s">
        <v>392</v>
      </c>
    </row>
    <row r="14" spans="1:3">
      <c r="A14" s="6" t="s">
        <v>178</v>
      </c>
    </row>
    <row r="15" spans="1:3">
      <c r="A15" s="3" t="s">
        <v>393</v>
      </c>
      <c r="C15" s="3" t="s">
        <v>3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95</v>
      </c>
      <c r="B1" s="2" t="s">
        <v>2</v>
      </c>
      <c r="C1" s="2" t="s">
        <v>26</v>
      </c>
    </row>
    <row r="2" spans="1:3">
      <c r="A2" s="6" t="s">
        <v>180</v>
      </c>
    </row>
    <row r="3" spans="1:3">
      <c r="A3" s="3" t="s">
        <v>396</v>
      </c>
      <c r="B3" s="10" t="n">
        <v>44.9</v>
      </c>
    </row>
    <row r="4" spans="1:3">
      <c r="A4" s="3" t="s">
        <v>397</v>
      </c>
      <c r="B4" s="11" t="n">
        <v>17.2</v>
      </c>
    </row>
    <row r="5" spans="1:3">
      <c r="A5" s="3" t="s">
        <v>398</v>
      </c>
      <c r="B5" s="4" t="n">
        <v>10</v>
      </c>
    </row>
    <row r="6" spans="1:3">
      <c r="A6" s="3" t="s">
        <v>399</v>
      </c>
      <c r="B6" s="10" t="n">
        <v>9.6</v>
      </c>
    </row>
    <row r="7" spans="1:3">
      <c r="A7" s="3" t="s">
        <v>60</v>
      </c>
    </row>
    <row r="8" spans="1:3">
      <c r="A8" s="6" t="s">
        <v>180</v>
      </c>
    </row>
    <row r="9" spans="1:3">
      <c r="A9" s="3" t="s">
        <v>400</v>
      </c>
      <c r="C9" s="10" t="n">
        <v>27.8</v>
      </c>
    </row>
    <row r="10" spans="1:3">
      <c r="A10" s="3" t="s">
        <v>398</v>
      </c>
      <c r="C10" s="11" t="n">
        <v>8.300000000000001</v>
      </c>
    </row>
    <row r="11" spans="1:3">
      <c r="A11" s="3" t="s">
        <v>399</v>
      </c>
      <c r="C11" s="10" t="n">
        <v>0.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4"/>
  </cols>
  <sheetData>
    <row r="1" spans="1:6">
      <c r="A1" s="1" t="s">
        <v>401</v>
      </c>
      <c r="B1" s="2" t="s">
        <v>66</v>
      </c>
      <c r="D1" s="2" t="s">
        <v>1</v>
      </c>
    </row>
    <row r="2" spans="1:6">
      <c r="B2" s="2" t="s">
        <v>2</v>
      </c>
      <c r="C2" s="2" t="s">
        <v>67</v>
      </c>
      <c r="D2" s="2" t="s">
        <v>2</v>
      </c>
      <c r="E2" s="2" t="s">
        <v>67</v>
      </c>
      <c r="F2" s="2" t="s">
        <v>26</v>
      </c>
    </row>
    <row r="3" spans="1:6">
      <c r="A3" s="6" t="s">
        <v>402</v>
      </c>
    </row>
    <row r="4" spans="1:6">
      <c r="A4" s="3" t="s">
        <v>403</v>
      </c>
      <c r="D4" s="7" t="n">
        <v>-825</v>
      </c>
      <c r="E4" s="7" t="n">
        <v>2008</v>
      </c>
    </row>
    <row r="5" spans="1:6">
      <c r="A5" s="3" t="s">
        <v>404</v>
      </c>
      <c r="B5" s="7" t="n">
        <v>-271</v>
      </c>
      <c r="C5" s="7" t="n">
        <v>-44</v>
      </c>
      <c r="D5" s="4" t="n">
        <v>-706</v>
      </c>
      <c r="E5" s="4" t="n">
        <v>2050</v>
      </c>
    </row>
    <row r="6" spans="1:6">
      <c r="A6" s="6" t="s">
        <v>405</v>
      </c>
    </row>
    <row r="7" spans="1:6">
      <c r="A7" s="3" t="s">
        <v>406</v>
      </c>
      <c r="B7" s="4" t="n">
        <v>4378</v>
      </c>
      <c r="D7" s="7" t="n">
        <v>4378</v>
      </c>
      <c r="F7" s="7" t="n">
        <v>3791</v>
      </c>
    </row>
    <row r="8" spans="1:6">
      <c r="A8" s="3" t="s">
        <v>407</v>
      </c>
    </row>
    <row r="9" spans="1:6">
      <c r="A9" s="6" t="s">
        <v>402</v>
      </c>
    </row>
    <row r="10" spans="1:6">
      <c r="A10" s="3" t="s">
        <v>408</v>
      </c>
      <c r="D10" s="3" t="s">
        <v>409</v>
      </c>
    </row>
    <row r="11" spans="1:6">
      <c r="A11" s="3" t="s">
        <v>410</v>
      </c>
      <c r="D11" s="3" t="s">
        <v>411</v>
      </c>
    </row>
    <row r="12" spans="1:6">
      <c r="A12" s="3" t="s">
        <v>412</v>
      </c>
      <c r="B12" s="4" t="n">
        <v>119</v>
      </c>
      <c r="C12" s="4" t="n">
        <v>42</v>
      </c>
      <c r="D12" s="7" t="n">
        <v>119</v>
      </c>
      <c r="E12" s="4" t="n">
        <v>42</v>
      </c>
    </row>
    <row r="13" spans="1:6">
      <c r="A13" s="3" t="s">
        <v>403</v>
      </c>
      <c r="B13" s="4" t="n">
        <v>-390</v>
      </c>
      <c r="C13" s="4" t="n">
        <v>-86</v>
      </c>
      <c r="D13" s="4" t="n">
        <v>-825</v>
      </c>
      <c r="E13" s="4" t="n">
        <v>2008</v>
      </c>
    </row>
    <row r="14" spans="1:6">
      <c r="A14" s="3" t="s">
        <v>404</v>
      </c>
      <c r="B14" s="7" t="n">
        <v>-271</v>
      </c>
      <c r="C14" s="7" t="n">
        <v>-44</v>
      </c>
      <c r="D14" s="7" t="n">
        <v>-706</v>
      </c>
      <c r="E14" s="7" t="n">
        <v>205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13</v>
      </c>
      <c r="B1" s="2" t="s">
        <v>66</v>
      </c>
      <c r="C1" s="2" t="s">
        <v>1</v>
      </c>
    </row>
    <row r="2" spans="1:6">
      <c r="B2" s="2" t="s">
        <v>311</v>
      </c>
      <c r="C2" s="2" t="s">
        <v>311</v>
      </c>
      <c r="D2" s="2" t="s">
        <v>414</v>
      </c>
      <c r="E2" s="2" t="s">
        <v>415</v>
      </c>
      <c r="F2" s="2" t="s">
        <v>416</v>
      </c>
    </row>
    <row r="3" spans="1:6">
      <c r="A3" s="6" t="s">
        <v>333</v>
      </c>
    </row>
    <row r="4" spans="1:6">
      <c r="A4" s="3" t="s">
        <v>417</v>
      </c>
      <c r="B4" s="7" t="n">
        <v>1658368000</v>
      </c>
      <c r="C4" s="7" t="n">
        <v>1658368000</v>
      </c>
    </row>
    <row r="5" spans="1:6">
      <c r="A5" s="3" t="s">
        <v>418</v>
      </c>
      <c r="C5" s="4" t="n">
        <v>17615000</v>
      </c>
    </row>
    <row r="6" spans="1:6">
      <c r="A6" s="3" t="s">
        <v>419</v>
      </c>
      <c r="C6" s="4" t="n">
        <v>130486000</v>
      </c>
    </row>
    <row r="7" spans="1:6">
      <c r="A7" s="3" t="s">
        <v>420</v>
      </c>
    </row>
    <row r="8" spans="1:6">
      <c r="A8" s="6" t="s">
        <v>333</v>
      </c>
    </row>
    <row r="9" spans="1:6">
      <c r="A9" s="3" t="s">
        <v>421</v>
      </c>
      <c r="B9" s="4" t="n">
        <v>0</v>
      </c>
      <c r="C9" s="4" t="n">
        <v>0</v>
      </c>
      <c r="E9" s="7" t="n">
        <v>0</v>
      </c>
    </row>
    <row r="10" spans="1:6">
      <c r="A10" s="3" t="s">
        <v>417</v>
      </c>
      <c r="B10" s="4" t="n">
        <v>950000000</v>
      </c>
      <c r="C10" s="4" t="n">
        <v>950000000</v>
      </c>
    </row>
    <row r="11" spans="1:6">
      <c r="A11" s="3" t="s">
        <v>422</v>
      </c>
      <c r="D11" s="7" t="n">
        <v>1600000000</v>
      </c>
    </row>
    <row r="12" spans="1:6">
      <c r="A12" s="3" t="s">
        <v>423</v>
      </c>
      <c r="D12" s="4" t="n">
        <v>400000000</v>
      </c>
    </row>
    <row r="13" spans="1:6">
      <c r="A13" s="3" t="s">
        <v>424</v>
      </c>
      <c r="D13" s="7" t="n">
        <v>100000000</v>
      </c>
    </row>
    <row r="14" spans="1:6">
      <c r="A14" s="3" t="s">
        <v>418</v>
      </c>
      <c r="B14" s="4" t="n">
        <v>14900000</v>
      </c>
    </row>
    <row r="15" spans="1:6">
      <c r="A15" s="3" t="s">
        <v>425</v>
      </c>
      <c r="D15" s="11" t="n">
        <v>0.5</v>
      </c>
    </row>
    <row r="16" spans="1:6">
      <c r="A16" s="3" t="s">
        <v>426</v>
      </c>
      <c r="B16" s="4" t="n">
        <v>650000000</v>
      </c>
      <c r="C16" s="4" t="n">
        <v>650000000</v>
      </c>
    </row>
    <row r="17" spans="1:6">
      <c r="A17" s="3" t="s">
        <v>427</v>
      </c>
      <c r="B17" s="7" t="n">
        <v>500100000</v>
      </c>
      <c r="C17" s="7" t="n">
        <v>500100000</v>
      </c>
    </row>
    <row r="18" spans="1:6">
      <c r="A18" s="3" t="s">
        <v>428</v>
      </c>
      <c r="B18" s="3" t="s">
        <v>429</v>
      </c>
      <c r="C18" s="3" t="s">
        <v>429</v>
      </c>
    </row>
    <row r="19" spans="1:6">
      <c r="A19" s="3" t="s">
        <v>430</v>
      </c>
      <c r="B19" s="3" t="s">
        <v>431</v>
      </c>
    </row>
    <row r="20" spans="1:6">
      <c r="A20" s="3" t="s">
        <v>432</v>
      </c>
      <c r="B20" s="7" t="n">
        <v>0</v>
      </c>
      <c r="C20" s="7" t="n">
        <v>0</v>
      </c>
      <c r="F20" s="7" t="n">
        <v>0</v>
      </c>
    </row>
    <row r="21" spans="1:6">
      <c r="A21" s="3" t="s">
        <v>433</v>
      </c>
    </row>
    <row r="22" spans="1:6">
      <c r="A22" s="6" t="s">
        <v>333</v>
      </c>
    </row>
    <row r="23" spans="1:6">
      <c r="A23" s="3" t="s">
        <v>434</v>
      </c>
      <c r="D23" s="11" t="n">
        <v>2.5</v>
      </c>
    </row>
    <row r="24" spans="1:6">
      <c r="A24" s="3" t="s">
        <v>435</v>
      </c>
    </row>
    <row r="25" spans="1:6">
      <c r="A25" s="6" t="s">
        <v>333</v>
      </c>
    </row>
    <row r="26" spans="1:6">
      <c r="A26" s="3" t="s">
        <v>436</v>
      </c>
      <c r="D26" s="12" t="n">
        <v>5.75</v>
      </c>
    </row>
    <row r="27" spans="1:6">
      <c r="A27" s="3" t="s">
        <v>437</v>
      </c>
    </row>
    <row r="28" spans="1:6">
      <c r="A28" s="6" t="s">
        <v>333</v>
      </c>
    </row>
    <row r="29" spans="1:6">
      <c r="A29" s="3" t="s">
        <v>436</v>
      </c>
      <c r="D29" s="11" t="n">
        <v>5.5</v>
      </c>
    </row>
    <row r="30" spans="1:6">
      <c r="A30" s="3" t="s">
        <v>438</v>
      </c>
    </row>
    <row r="31" spans="1:6">
      <c r="A31" s="6" t="s">
        <v>333</v>
      </c>
    </row>
    <row r="32" spans="1:6">
      <c r="A32" s="3" t="s">
        <v>439</v>
      </c>
      <c r="D32" s="4" t="n">
        <v>5</v>
      </c>
    </row>
    <row r="33" spans="1:6">
      <c r="A33" s="3" t="s">
        <v>440</v>
      </c>
    </row>
    <row r="34" spans="1:6">
      <c r="A34" s="6" t="s">
        <v>333</v>
      </c>
    </row>
    <row r="35" spans="1:6">
      <c r="A35" s="3" t="s">
        <v>441</v>
      </c>
      <c r="B35" s="4" t="n">
        <v>725000000</v>
      </c>
      <c r="C35" s="4" t="n">
        <v>725000000</v>
      </c>
    </row>
    <row r="36" spans="1:6">
      <c r="A36" s="3" t="s">
        <v>442</v>
      </c>
      <c r="B36" s="4" t="n">
        <v>-16632000</v>
      </c>
      <c r="C36" s="4" t="n">
        <v>-16632000</v>
      </c>
    </row>
    <row r="37" spans="1:6">
      <c r="A37" s="3" t="s">
        <v>417</v>
      </c>
      <c r="B37" s="7" t="n">
        <v>708368000</v>
      </c>
      <c r="C37" s="7" t="n">
        <v>708368000</v>
      </c>
    </row>
    <row r="38" spans="1:6">
      <c r="A38" s="3" t="s">
        <v>428</v>
      </c>
      <c r="B38" s="3" t="s">
        <v>443</v>
      </c>
      <c r="C38" s="3" t="s">
        <v>443</v>
      </c>
    </row>
    <row r="39" spans="1:6">
      <c r="A39" s="3" t="s">
        <v>444</v>
      </c>
      <c r="B39" s="7" t="n">
        <v>17300000</v>
      </c>
      <c r="C39" s="7" t="n">
        <v>17300000</v>
      </c>
    </row>
    <row r="40" spans="1:6">
      <c r="A40" s="3" t="s">
        <v>445</v>
      </c>
    </row>
    <row r="41" spans="1:6">
      <c r="A41" s="6" t="s">
        <v>333</v>
      </c>
    </row>
    <row r="42" spans="1:6">
      <c r="A42" s="3" t="s">
        <v>446</v>
      </c>
      <c r="C42" s="3" t="s">
        <v>447</v>
      </c>
    </row>
    <row r="43" spans="1:6">
      <c r="A43" s="3" t="s">
        <v>448</v>
      </c>
    </row>
    <row r="44" spans="1:6">
      <c r="A44" s="6" t="s">
        <v>333</v>
      </c>
    </row>
    <row r="45" spans="1:6">
      <c r="A45" s="3" t="s">
        <v>449</v>
      </c>
      <c r="C45" s="3" t="s">
        <v>450</v>
      </c>
    </row>
    <row r="46" spans="1:6">
      <c r="A46" s="3" t="s">
        <v>446</v>
      </c>
      <c r="C46" s="3" t="s">
        <v>451</v>
      </c>
    </row>
    <row r="47" spans="1:6">
      <c r="A47" s="3" t="s">
        <v>452</v>
      </c>
      <c r="C47" s="3" t="s">
        <v>453</v>
      </c>
    </row>
    <row r="48" spans="1:6">
      <c r="A48" s="3" t="s">
        <v>454</v>
      </c>
      <c r="C48" s="3" t="s">
        <v>455</v>
      </c>
    </row>
    <row r="49" spans="1:6">
      <c r="A49" s="3" t="s">
        <v>456</v>
      </c>
    </row>
    <row r="50" spans="1:6">
      <c r="A50" s="6" t="s">
        <v>333</v>
      </c>
    </row>
    <row r="51" spans="1:6">
      <c r="A51" s="3" t="s">
        <v>446</v>
      </c>
      <c r="C51" s="3" t="s">
        <v>457</v>
      </c>
    </row>
    <row r="52" spans="1:6">
      <c r="A52" s="3" t="s">
        <v>458</v>
      </c>
    </row>
    <row r="53" spans="1:6">
      <c r="A53" s="6" t="s">
        <v>333</v>
      </c>
    </row>
    <row r="54" spans="1:6">
      <c r="A54" s="3" t="s">
        <v>446</v>
      </c>
      <c r="C54" s="3" t="s">
        <v>459</v>
      </c>
    </row>
    <row r="55" spans="1:6">
      <c r="A55" s="3" t="s">
        <v>460</v>
      </c>
    </row>
    <row r="56" spans="1:6">
      <c r="A56" s="6" t="s">
        <v>333</v>
      </c>
    </row>
    <row r="57" spans="1:6">
      <c r="A57" s="3" t="s">
        <v>446</v>
      </c>
      <c r="C57" s="3" t="s">
        <v>461</v>
      </c>
    </row>
    <row r="58" spans="1:6">
      <c r="A58" s="3" t="s">
        <v>462</v>
      </c>
    </row>
    <row r="59" spans="1:6">
      <c r="A59" s="6" t="s">
        <v>333</v>
      </c>
    </row>
    <row r="60" spans="1:6">
      <c r="A60" s="3" t="s">
        <v>446</v>
      </c>
      <c r="C60" s="3" t="s">
        <v>4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6"/>
    <col customWidth="1" max="2" min="2" width="20"/>
  </cols>
  <sheetData>
    <row r="1" spans="1:2">
      <c r="A1" s="1" t="s">
        <v>464</v>
      </c>
      <c r="B1" s="2" t="s">
        <v>62</v>
      </c>
    </row>
    <row r="2" spans="1:2">
      <c r="A2" s="3" t="s">
        <v>24</v>
      </c>
    </row>
    <row r="3" spans="1:2">
      <c r="A3" s="6" t="s">
        <v>187</v>
      </c>
    </row>
    <row r="4" spans="1:2">
      <c r="A4" s="3" t="s">
        <v>465</v>
      </c>
      <c r="B4" s="4" t="n">
        <v>6397965</v>
      </c>
    </row>
    <row r="5" spans="1:2">
      <c r="A5" s="3" t="s">
        <v>22</v>
      </c>
    </row>
    <row r="6" spans="1:2">
      <c r="A6" s="6" t="s">
        <v>187</v>
      </c>
    </row>
    <row r="7" spans="1:2">
      <c r="A7" s="3" t="s">
        <v>465</v>
      </c>
      <c r="B7" s="4" t="n">
        <v>89953049</v>
      </c>
    </row>
    <row r="8" spans="1:2">
      <c r="A8" s="3" t="s">
        <v>266</v>
      </c>
    </row>
    <row r="9" spans="1:2">
      <c r="A9" s="6" t="s">
        <v>187</v>
      </c>
    </row>
    <row r="10" spans="1:2">
      <c r="A10" s="3" t="s">
        <v>465</v>
      </c>
      <c r="B10" s="4" t="n">
        <v>20466912</v>
      </c>
    </row>
    <row r="11" spans="1:2">
      <c r="A11" s="3" t="s">
        <v>466</v>
      </c>
    </row>
    <row r="12" spans="1:2">
      <c r="A12" s="6" t="s">
        <v>187</v>
      </c>
    </row>
    <row r="13" spans="1:2">
      <c r="A13" s="3" t="s">
        <v>465</v>
      </c>
      <c r="B13" s="4" t="n">
        <v>19191351</v>
      </c>
    </row>
    <row r="14" spans="1:2">
      <c r="A14" s="3" t="s">
        <v>467</v>
      </c>
    </row>
    <row r="15" spans="1:2">
      <c r="A15" s="6" t="s">
        <v>187</v>
      </c>
    </row>
    <row r="16" spans="1:2">
      <c r="A16" s="3" t="s">
        <v>465</v>
      </c>
      <c r="B16" s="4" t="n">
        <v>762528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3"/>
    <col customWidth="1" max="8" min="8" width="14"/>
  </cols>
  <sheetData>
    <row r="1" spans="1:8">
      <c r="A1" s="1" t="s">
        <v>468</v>
      </c>
      <c r="B1" s="2" t="s">
        <v>469</v>
      </c>
      <c r="C1" s="2" t="s">
        <v>470</v>
      </c>
      <c r="D1" s="2" t="s">
        <v>471</v>
      </c>
      <c r="E1" s="2" t="s">
        <v>472</v>
      </c>
      <c r="F1" s="2" t="s">
        <v>473</v>
      </c>
      <c r="G1" s="2" t="s">
        <v>474</v>
      </c>
      <c r="H1" s="2" t="s">
        <v>2</v>
      </c>
    </row>
    <row r="2" spans="1:8">
      <c r="A2" s="6" t="s">
        <v>475</v>
      </c>
    </row>
    <row r="3" spans="1:8">
      <c r="A3" s="3" t="s">
        <v>476</v>
      </c>
      <c r="H3" s="7" t="n">
        <v>212</v>
      </c>
    </row>
    <row r="4" spans="1:8">
      <c r="A4" s="3" t="s">
        <v>475</v>
      </c>
    </row>
    <row r="5" spans="1:8">
      <c r="A5" s="6" t="s">
        <v>475</v>
      </c>
    </row>
    <row r="6" spans="1:8">
      <c r="A6" s="3" t="s">
        <v>477</v>
      </c>
      <c r="C6" s="7" t="n">
        <v>47600</v>
      </c>
      <c r="D6" s="7" t="n">
        <v>34300</v>
      </c>
      <c r="E6" s="7" t="n">
        <v>33900</v>
      </c>
      <c r="F6" s="7" t="n">
        <v>33700</v>
      </c>
      <c r="G6" s="7" t="n">
        <v>33400</v>
      </c>
    </row>
    <row r="7" spans="1:8">
      <c r="A7" s="3" t="s">
        <v>478</v>
      </c>
    </row>
    <row r="8" spans="1:8">
      <c r="A8" s="6" t="s">
        <v>475</v>
      </c>
    </row>
    <row r="9" spans="1:8">
      <c r="A9" s="3" t="s">
        <v>479</v>
      </c>
      <c r="H9" s="4" t="n">
        <v>11776</v>
      </c>
    </row>
    <row r="10" spans="1:8">
      <c r="A10" s="3" t="s">
        <v>22</v>
      </c>
    </row>
    <row r="11" spans="1:8">
      <c r="A11" s="6" t="s">
        <v>475</v>
      </c>
    </row>
    <row r="12" spans="1:8">
      <c r="A12" s="3" t="s">
        <v>63</v>
      </c>
      <c r="H12" s="4" t="n">
        <v>89953000</v>
      </c>
    </row>
    <row r="13" spans="1:8">
      <c r="A13" s="3" t="s">
        <v>480</v>
      </c>
    </row>
    <row r="14" spans="1:8">
      <c r="A14" s="6" t="s">
        <v>475</v>
      </c>
    </row>
    <row r="15" spans="1:8">
      <c r="A15" s="3" t="s">
        <v>477</v>
      </c>
      <c r="C15" s="7" t="n">
        <v>400</v>
      </c>
      <c r="D15" s="7" t="n">
        <v>800</v>
      </c>
      <c r="E15" s="7" t="n">
        <v>500</v>
      </c>
      <c r="F15" s="7" t="n">
        <v>600</v>
      </c>
      <c r="G15" s="7" t="n">
        <v>600</v>
      </c>
    </row>
    <row r="16" spans="1:8">
      <c r="A16" s="3" t="s">
        <v>481</v>
      </c>
    </row>
    <row r="17" spans="1:8">
      <c r="A17" s="6" t="s">
        <v>475</v>
      </c>
    </row>
    <row r="18" spans="1:8">
      <c r="A18" s="3" t="s">
        <v>482</v>
      </c>
      <c r="C18" s="13" t="n">
        <v>0.525</v>
      </c>
      <c r="D18" s="13" t="n">
        <v>0.525</v>
      </c>
      <c r="E18" s="13" t="n">
        <v>0.525</v>
      </c>
      <c r="F18" s="13" t="n">
        <v>0.525</v>
      </c>
      <c r="G18" s="13" t="n">
        <v>0.525</v>
      </c>
    </row>
    <row r="19" spans="1:8">
      <c r="A19" s="3" t="s">
        <v>483</v>
      </c>
    </row>
    <row r="20" spans="1:8">
      <c r="A20" s="6" t="s">
        <v>475</v>
      </c>
    </row>
    <row r="21" spans="1:8">
      <c r="A21" s="3" t="s">
        <v>476</v>
      </c>
      <c r="H21" s="7" t="n">
        <v>200</v>
      </c>
    </row>
    <row r="22" spans="1:8">
      <c r="A22" s="3" t="s">
        <v>484</v>
      </c>
    </row>
    <row r="23" spans="1:8">
      <c r="A23" s="6" t="s">
        <v>475</v>
      </c>
    </row>
    <row r="24" spans="1:8">
      <c r="A24" s="3" t="s">
        <v>477</v>
      </c>
      <c r="C24" s="7" t="n">
        <v>47200</v>
      </c>
      <c r="D24" s="7" t="n">
        <v>32700</v>
      </c>
      <c r="E24" s="7" t="n">
        <v>32600</v>
      </c>
      <c r="F24" s="7" t="n">
        <v>32300</v>
      </c>
      <c r="G24" s="7" t="n">
        <v>32100</v>
      </c>
    </row>
    <row r="25" spans="1:8">
      <c r="A25" s="3" t="s">
        <v>485</v>
      </c>
      <c r="B25" s="8" t="n">
        <v>0.525</v>
      </c>
    </row>
    <row r="26" spans="1:8">
      <c r="A26" s="3" t="s">
        <v>486</v>
      </c>
    </row>
    <row r="27" spans="1:8">
      <c r="A27" s="6" t="s">
        <v>475</v>
      </c>
    </row>
    <row r="28" spans="1:8">
      <c r="A28" s="3" t="s">
        <v>477</v>
      </c>
      <c r="D28" s="7" t="n">
        <v>800</v>
      </c>
      <c r="E28" s="7" t="n">
        <v>800</v>
      </c>
      <c r="F28" s="7" t="n">
        <v>800</v>
      </c>
      <c r="G28" s="7" t="n">
        <v>7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8"/>
    <col customWidth="1" max="3" min="3" width="29"/>
    <col customWidth="1" max="4" min="4" width="14"/>
    <col customWidth="1" max="5" min="5" width="10"/>
    <col customWidth="1" max="6" min="6" width="42"/>
    <col customWidth="1" max="7" min="7" width="12"/>
  </cols>
  <sheetData>
    <row r="1" spans="1:7">
      <c r="A1" s="1" t="s">
        <v>94</v>
      </c>
      <c r="B1" s="2" t="s">
        <v>95</v>
      </c>
      <c r="C1" s="2" t="s">
        <v>96</v>
      </c>
      <c r="D1" s="2" t="s">
        <v>24</v>
      </c>
      <c r="E1" s="2" t="s">
        <v>53</v>
      </c>
      <c r="F1" s="2" t="s">
        <v>97</v>
      </c>
      <c r="G1" s="2" t="s">
        <v>98</v>
      </c>
    </row>
    <row r="2" spans="1:7">
      <c r="A2" s="3" t="s">
        <v>99</v>
      </c>
      <c r="B2" s="3" t="s">
        <v>57</v>
      </c>
      <c r="D2" s="3" t="s">
        <v>57</v>
      </c>
      <c r="E2" s="3" t="s">
        <v>57</v>
      </c>
    </row>
    <row r="3" spans="1:7">
      <c r="A3" s="3" t="s">
        <v>100</v>
      </c>
      <c r="G3" s="7" t="n">
        <v>1664870</v>
      </c>
    </row>
    <row r="4" spans="1:7">
      <c r="A4" s="3" t="s">
        <v>101</v>
      </c>
      <c r="F4" s="7" t="n">
        <v>1664870</v>
      </c>
      <c r="G4" s="4" t="n">
        <v>1664870</v>
      </c>
    </row>
    <row r="5" spans="1:7">
      <c r="A5" s="6" t="s">
        <v>102</v>
      </c>
    </row>
    <row r="6" spans="1:7">
      <c r="A6" s="3" t="s">
        <v>103</v>
      </c>
      <c r="F6" s="4" t="n">
        <v>-23370</v>
      </c>
      <c r="G6" s="4" t="n">
        <v>-23370</v>
      </c>
    </row>
    <row r="7" spans="1:7">
      <c r="A7" s="3" t="s">
        <v>104</v>
      </c>
      <c r="G7" s="4" t="n">
        <v>-20173</v>
      </c>
    </row>
    <row r="8" spans="1:7">
      <c r="A8" s="3" t="s">
        <v>105</v>
      </c>
      <c r="F8" s="4" t="n">
        <v>26730</v>
      </c>
      <c r="G8" s="4" t="n">
        <v>26730</v>
      </c>
    </row>
    <row r="9" spans="1:7">
      <c r="A9" s="3" t="s">
        <v>106</v>
      </c>
      <c r="B9" s="4" t="n">
        <v>1668230</v>
      </c>
      <c r="F9" s="4" t="n">
        <v>-1668230</v>
      </c>
    </row>
    <row r="10" spans="1:7">
      <c r="A10" s="3" t="s">
        <v>107</v>
      </c>
      <c r="B10" s="4" t="n">
        <v>-37178</v>
      </c>
      <c r="G10" s="4" t="n">
        <v>-37178</v>
      </c>
    </row>
    <row r="11" spans="1:7">
      <c r="A11" s="3" t="s">
        <v>108</v>
      </c>
      <c r="B11" s="4" t="n">
        <v>-654340</v>
      </c>
      <c r="G11" s="4" t="n">
        <v>-654340</v>
      </c>
    </row>
    <row r="12" spans="1:7">
      <c r="A12" s="3" t="s">
        <v>109</v>
      </c>
      <c r="B12" s="4" t="n">
        <v>135440</v>
      </c>
      <c r="G12" s="4" t="n">
        <v>135440</v>
      </c>
    </row>
    <row r="13" spans="1:7">
      <c r="A13" s="3" t="s">
        <v>110</v>
      </c>
      <c r="B13" s="4" t="n">
        <v>324910</v>
      </c>
      <c r="G13" s="4" t="n">
        <v>324910</v>
      </c>
    </row>
    <row r="14" spans="1:7">
      <c r="A14" s="3" t="s">
        <v>111</v>
      </c>
      <c r="D14" s="4" t="n">
        <v>86125</v>
      </c>
    </row>
    <row r="15" spans="1:7">
      <c r="A15" s="3" t="s">
        <v>112</v>
      </c>
      <c r="E15" s="4" t="n">
        <v>13979</v>
      </c>
      <c r="G15" s="4" t="n">
        <v>13979</v>
      </c>
    </row>
    <row r="16" spans="1:7">
      <c r="A16" s="3" t="s">
        <v>113</v>
      </c>
      <c r="B16" s="4" t="n">
        <v>5193</v>
      </c>
      <c r="G16" s="4" t="n">
        <v>5193</v>
      </c>
    </row>
    <row r="17" spans="1:7">
      <c r="A17" s="3" t="s">
        <v>114</v>
      </c>
      <c r="B17" s="4" t="n">
        <v>-47217</v>
      </c>
      <c r="G17" s="4" t="n">
        <v>-47217</v>
      </c>
    </row>
    <row r="18" spans="1:7">
      <c r="A18" s="3" t="s">
        <v>115</v>
      </c>
      <c r="B18" s="4" t="n">
        <v>212</v>
      </c>
      <c r="G18" s="4" t="n">
        <v>212</v>
      </c>
    </row>
    <row r="19" spans="1:7">
      <c r="A19" s="3" t="s">
        <v>116</v>
      </c>
      <c r="B19" s="4" t="n">
        <v>3197</v>
      </c>
      <c r="G19" s="4" t="n">
        <v>3197</v>
      </c>
    </row>
    <row r="20" spans="1:7">
      <c r="A20" s="3" t="s">
        <v>117</v>
      </c>
      <c r="B20" s="7" t="n">
        <v>1398447</v>
      </c>
      <c r="C20" s="7" t="n">
        <v>86125</v>
      </c>
      <c r="D20" s="7" t="n">
        <v>86125</v>
      </c>
      <c r="E20" s="7" t="n">
        <v>13979</v>
      </c>
    </row>
    <row r="21" spans="1:7">
      <c r="A21" s="3" t="s">
        <v>118</v>
      </c>
      <c r="F21" s="3" t="s">
        <v>57</v>
      </c>
      <c r="G21" s="7" t="n">
        <v>14985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487</v>
      </c>
      <c r="B1" s="2" t="s">
        <v>66</v>
      </c>
      <c r="C1" s="2" t="s">
        <v>1</v>
      </c>
    </row>
    <row r="2" spans="1:3">
      <c r="B2" s="2" t="s">
        <v>488</v>
      </c>
      <c r="C2" s="2" t="s">
        <v>488</v>
      </c>
    </row>
    <row r="3" spans="1:3">
      <c r="A3" s="3" t="s">
        <v>489</v>
      </c>
    </row>
    <row r="4" spans="1:3">
      <c r="A4" s="6" t="s">
        <v>187</v>
      </c>
    </row>
    <row r="5" spans="1:3">
      <c r="A5" s="3" t="s">
        <v>490</v>
      </c>
      <c r="B5" s="4" t="n">
        <v>50000</v>
      </c>
      <c r="C5" s="4" t="n">
        <v>25000</v>
      </c>
    </row>
    <row r="6" spans="1:3">
      <c r="A6" s="3" t="s">
        <v>53</v>
      </c>
    </row>
    <row r="7" spans="1:3">
      <c r="A7" s="6" t="s">
        <v>187</v>
      </c>
    </row>
    <row r="8" spans="1:3">
      <c r="A8" s="3" t="s">
        <v>490</v>
      </c>
      <c r="B8" s="4" t="n">
        <v>230000</v>
      </c>
      <c r="C8" s="4" t="n">
        <v>115000</v>
      </c>
    </row>
    <row r="9" spans="1:3">
      <c r="A9" s="3" t="s">
        <v>491</v>
      </c>
    </row>
    <row r="10" spans="1:3">
      <c r="A10" s="6" t="s">
        <v>492</v>
      </c>
    </row>
    <row r="11" spans="1:3">
      <c r="A11" s="3" t="s">
        <v>493</v>
      </c>
      <c r="C11" s="3" t="s">
        <v>494</v>
      </c>
    </row>
    <row r="12" spans="1:3">
      <c r="A12" s="3" t="s">
        <v>495</v>
      </c>
    </row>
    <row r="13" spans="1:3">
      <c r="A13" s="6" t="s">
        <v>492</v>
      </c>
    </row>
    <row r="14" spans="1:3">
      <c r="A14" s="3" t="s">
        <v>493</v>
      </c>
      <c r="C14" s="3" t="s">
        <v>494</v>
      </c>
    </row>
    <row r="15" spans="1:3">
      <c r="A15" s="3" t="s">
        <v>496</v>
      </c>
    </row>
    <row r="16" spans="1:3">
      <c r="A16" s="6" t="s">
        <v>492</v>
      </c>
    </row>
    <row r="17" spans="1:3">
      <c r="A17" s="3" t="s">
        <v>493</v>
      </c>
      <c r="C17" s="3" t="s">
        <v>497</v>
      </c>
    </row>
    <row r="18" spans="1:3">
      <c r="A18" s="3" t="s">
        <v>498</v>
      </c>
    </row>
    <row r="19" spans="1:3">
      <c r="A19" s="6" t="s">
        <v>492</v>
      </c>
    </row>
    <row r="20" spans="1:3">
      <c r="A20" s="3" t="s">
        <v>493</v>
      </c>
      <c r="C20" s="3" t="s">
        <v>499</v>
      </c>
    </row>
    <row r="21" spans="1:3">
      <c r="A21" s="3" t="s">
        <v>500</v>
      </c>
    </row>
    <row r="22" spans="1:3">
      <c r="A22" s="6" t="s">
        <v>492</v>
      </c>
    </row>
    <row r="23" spans="1:3">
      <c r="A23" s="3" t="s">
        <v>493</v>
      </c>
      <c r="C23" s="3" t="s">
        <v>501</v>
      </c>
    </row>
    <row r="24" spans="1:3">
      <c r="A24" s="3" t="s">
        <v>502</v>
      </c>
    </row>
    <row r="25" spans="1:3">
      <c r="A25" s="6" t="s">
        <v>492</v>
      </c>
    </row>
    <row r="26" spans="1:3">
      <c r="A26" s="3" t="s">
        <v>503</v>
      </c>
      <c r="B26" s="8" t="n">
        <v>0.425</v>
      </c>
      <c r="C26" s="8" t="n">
        <v>0.425</v>
      </c>
    </row>
    <row r="27" spans="1:3">
      <c r="A27" s="3" t="s">
        <v>493</v>
      </c>
      <c r="C27" s="3" t="s">
        <v>504</v>
      </c>
    </row>
    <row r="28" spans="1:3">
      <c r="A28" s="3" t="s">
        <v>505</v>
      </c>
    </row>
    <row r="29" spans="1:3">
      <c r="A29" s="6" t="s">
        <v>492</v>
      </c>
    </row>
    <row r="30" spans="1:3">
      <c r="A30" s="3" t="s">
        <v>493</v>
      </c>
      <c r="C30" s="3" t="s">
        <v>504</v>
      </c>
    </row>
    <row r="31" spans="1:3">
      <c r="A31" s="3" t="s">
        <v>506</v>
      </c>
    </row>
    <row r="32" spans="1:3">
      <c r="A32" s="6" t="s">
        <v>492</v>
      </c>
    </row>
    <row r="33" spans="1:3">
      <c r="A33" s="3" t="s">
        <v>503</v>
      </c>
      <c r="B33" s="14" t="n">
        <v>0.4888</v>
      </c>
      <c r="C33" s="13" t="n">
        <v>0.4888</v>
      </c>
    </row>
    <row r="34" spans="1:3">
      <c r="A34" s="3" t="s">
        <v>507</v>
      </c>
    </row>
    <row r="35" spans="1:3">
      <c r="A35" s="6" t="s">
        <v>492</v>
      </c>
    </row>
    <row r="36" spans="1:3">
      <c r="A36" s="3" t="s">
        <v>493</v>
      </c>
      <c r="C36" s="3" t="s">
        <v>508</v>
      </c>
    </row>
    <row r="37" spans="1:3">
      <c r="A37" s="3" t="s">
        <v>509</v>
      </c>
    </row>
    <row r="38" spans="1:3">
      <c r="A38" s="6" t="s">
        <v>492</v>
      </c>
    </row>
    <row r="39" spans="1:3">
      <c r="A39" s="3" t="s">
        <v>503</v>
      </c>
      <c r="B39" s="14" t="n">
        <v>0.4888</v>
      </c>
      <c r="C39" s="13" t="n">
        <v>0.4888</v>
      </c>
    </row>
    <row r="40" spans="1:3">
      <c r="A40" s="3" t="s">
        <v>510</v>
      </c>
    </row>
    <row r="41" spans="1:3">
      <c r="A41" s="6" t="s">
        <v>492</v>
      </c>
    </row>
    <row r="42" spans="1:3">
      <c r="A42" s="3" t="s">
        <v>503</v>
      </c>
      <c r="B42" s="14" t="n">
        <v>0.5313</v>
      </c>
      <c r="C42" s="13" t="n">
        <v>0.5313</v>
      </c>
    </row>
    <row r="43" spans="1:3">
      <c r="A43" s="3" t="s">
        <v>511</v>
      </c>
    </row>
    <row r="44" spans="1:3">
      <c r="A44" s="6" t="s">
        <v>492</v>
      </c>
    </row>
    <row r="45" spans="1:3">
      <c r="A45" s="3" t="s">
        <v>493</v>
      </c>
      <c r="C45" s="3" t="s">
        <v>512</v>
      </c>
    </row>
    <row r="46" spans="1:3">
      <c r="A46" s="3" t="s">
        <v>513</v>
      </c>
    </row>
    <row r="47" spans="1:3">
      <c r="A47" s="6" t="s">
        <v>492</v>
      </c>
    </row>
    <row r="48" spans="1:3">
      <c r="A48" s="3" t="s">
        <v>503</v>
      </c>
      <c r="B48" s="14" t="n">
        <v>0.5313</v>
      </c>
      <c r="C48" s="13" t="n">
        <v>0.5313</v>
      </c>
    </row>
    <row r="49" spans="1:3">
      <c r="A49" s="3" t="s">
        <v>514</v>
      </c>
    </row>
    <row r="50" spans="1:3">
      <c r="A50" s="6" t="s">
        <v>492</v>
      </c>
    </row>
    <row r="51" spans="1:3">
      <c r="A51" s="3" t="s">
        <v>503</v>
      </c>
      <c r="B51" s="14" t="n">
        <v>0.6375</v>
      </c>
      <c r="C51" s="13" t="n">
        <v>0.6375</v>
      </c>
    </row>
    <row r="52" spans="1:3">
      <c r="A52" s="3" t="s">
        <v>515</v>
      </c>
    </row>
    <row r="53" spans="1:3">
      <c r="A53" s="6" t="s">
        <v>492</v>
      </c>
    </row>
    <row r="54" spans="1:3">
      <c r="A54" s="3" t="s">
        <v>493</v>
      </c>
      <c r="C54" s="3" t="s">
        <v>516</v>
      </c>
    </row>
    <row r="55" spans="1:3">
      <c r="A55" s="3" t="s">
        <v>517</v>
      </c>
    </row>
    <row r="56" spans="1:3">
      <c r="A56" s="6" t="s">
        <v>492</v>
      </c>
    </row>
    <row r="57" spans="1:3">
      <c r="A57" s="3" t="s">
        <v>503</v>
      </c>
      <c r="B57" s="13" t="n">
        <v>0.6375</v>
      </c>
      <c r="C57" s="13" t="n">
        <v>0.63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44"/>
    <col customWidth="1" max="3" min="3" width="24"/>
    <col customWidth="1" max="4" min="4" width="24"/>
  </cols>
  <sheetData>
    <row r="1" spans="1:4">
      <c r="A1" s="1" t="s">
        <v>518</v>
      </c>
      <c r="B1" s="2" t="s">
        <v>519</v>
      </c>
      <c r="C1" s="2" t="s">
        <v>520</v>
      </c>
      <c r="D1" s="2" t="s">
        <v>520</v>
      </c>
    </row>
    <row r="2" spans="1:4">
      <c r="A2" s="3" t="s">
        <v>521</v>
      </c>
    </row>
    <row r="3" spans="1:4">
      <c r="A3" s="3" t="s">
        <v>522</v>
      </c>
      <c r="B3" s="4" t="n">
        <v>2</v>
      </c>
    </row>
    <row r="4" spans="1:4">
      <c r="A4" s="3" t="s">
        <v>523</v>
      </c>
    </row>
    <row r="5" spans="1:4">
      <c r="A5" s="3" t="s">
        <v>503</v>
      </c>
      <c r="C5" s="8" t="n">
        <v>24.107</v>
      </c>
    </row>
    <row r="6" spans="1:4">
      <c r="A6" s="3" t="s">
        <v>524</v>
      </c>
      <c r="D6" s="3" t="s">
        <v>525</v>
      </c>
    </row>
    <row r="7" spans="1:4">
      <c r="A7" s="3" t="s">
        <v>526</v>
      </c>
    </row>
    <row r="8" spans="1:4">
      <c r="A8" s="3" t="s">
        <v>527</v>
      </c>
      <c r="D8" s="3" t="s">
        <v>528</v>
      </c>
    </row>
    <row r="9" spans="1:4">
      <c r="A9" s="3" t="s">
        <v>529</v>
      </c>
    </row>
    <row r="10" spans="1:4">
      <c r="A10" s="3" t="s">
        <v>527</v>
      </c>
      <c r="D10" s="3" t="s">
        <v>530</v>
      </c>
    </row>
    <row r="11" spans="1:4">
      <c r="A11" s="3" t="s">
        <v>531</v>
      </c>
    </row>
    <row r="12" spans="1:4">
      <c r="A12" s="3" t="s">
        <v>527</v>
      </c>
      <c r="D12" s="3" t="s">
        <v>463</v>
      </c>
    </row>
    <row r="13" spans="1:4">
      <c r="A13" s="3" t="s">
        <v>532</v>
      </c>
    </row>
    <row r="14" spans="1:4">
      <c r="A14" s="3" t="s">
        <v>503</v>
      </c>
      <c r="D14" s="8" t="n">
        <v>24.375</v>
      </c>
    </row>
    <row r="15" spans="1:4">
      <c r="A15" s="3" t="s">
        <v>533</v>
      </c>
    </row>
    <row r="16" spans="1:4">
      <c r="A16" s="3" t="s">
        <v>534</v>
      </c>
      <c r="B16" s="7" t="n">
        <v>500</v>
      </c>
    </row>
    <row r="17" spans="1:4">
      <c r="A17" s="3" t="s">
        <v>535</v>
      </c>
      <c r="B17" s="4" t="n">
        <v>500000</v>
      </c>
    </row>
    <row r="18" spans="1:4">
      <c r="A18" s="3" t="s">
        <v>536</v>
      </c>
      <c r="B18" s="7" t="n">
        <v>1000</v>
      </c>
    </row>
    <row r="19" spans="1:4">
      <c r="A19" s="3" t="s">
        <v>537</v>
      </c>
    </row>
    <row r="20" spans="1:4">
      <c r="A20" s="3" t="s">
        <v>538</v>
      </c>
      <c r="B20" s="4" t="n">
        <v>5000000</v>
      </c>
    </row>
    <row r="21" spans="1:4">
      <c r="A21" s="3" t="s">
        <v>539</v>
      </c>
      <c r="B21" s="9" t="n">
        <v>17.03</v>
      </c>
    </row>
    <row r="22" spans="1:4">
      <c r="A22" s="3" t="s">
        <v>540</v>
      </c>
    </row>
    <row r="23" spans="1:4">
      <c r="A23" s="3" t="s">
        <v>538</v>
      </c>
      <c r="B23" s="4" t="n">
        <v>10000000</v>
      </c>
    </row>
    <row r="24" spans="1:4">
      <c r="A24" s="3" t="s">
        <v>539</v>
      </c>
      <c r="B24" s="9" t="n">
        <v>19.5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41</v>
      </c>
      <c r="B1" s="2" t="s">
        <v>66</v>
      </c>
      <c r="D1" s="2" t="s">
        <v>1</v>
      </c>
    </row>
    <row r="2" spans="1:5">
      <c r="B2" s="2" t="s">
        <v>2</v>
      </c>
      <c r="C2" s="2" t="s">
        <v>67</v>
      </c>
      <c r="D2" s="2" t="s">
        <v>2</v>
      </c>
      <c r="E2" s="2" t="s">
        <v>67</v>
      </c>
    </row>
    <row r="3" spans="1:5">
      <c r="A3" s="6" t="s">
        <v>542</v>
      </c>
    </row>
    <row r="4" spans="1:5">
      <c r="A4" s="3" t="s">
        <v>72</v>
      </c>
      <c r="B4" s="7" t="n">
        <v>166898</v>
      </c>
      <c r="C4" s="7" t="n">
        <v>67372</v>
      </c>
      <c r="D4" s="7" t="n">
        <v>243428</v>
      </c>
      <c r="E4" s="7" t="n">
        <v>132643</v>
      </c>
    </row>
    <row r="5" spans="1:5">
      <c r="A5" s="3" t="s">
        <v>543</v>
      </c>
    </row>
    <row r="6" spans="1:5">
      <c r="A6" s="6" t="s">
        <v>542</v>
      </c>
    </row>
    <row r="7" spans="1:5">
      <c r="A7" s="3" t="s">
        <v>72</v>
      </c>
      <c r="B7" s="4" t="n">
        <v>6121</v>
      </c>
      <c r="D7" s="4" t="n">
        <v>6121</v>
      </c>
    </row>
    <row r="8" spans="1:5">
      <c r="A8" s="3" t="s">
        <v>544</v>
      </c>
    </row>
    <row r="9" spans="1:5">
      <c r="A9" s="6" t="s">
        <v>542</v>
      </c>
    </row>
    <row r="10" spans="1:5">
      <c r="A10" s="3" t="s">
        <v>72</v>
      </c>
      <c r="B10" s="4" t="n">
        <v>80611</v>
      </c>
      <c r="C10" s="4" t="n">
        <v>33745</v>
      </c>
      <c r="D10" s="4" t="n">
        <v>114407</v>
      </c>
      <c r="E10" s="4" t="n">
        <v>68388</v>
      </c>
    </row>
    <row r="11" spans="1:5">
      <c r="A11" s="3" t="s">
        <v>545</v>
      </c>
    </row>
    <row r="12" spans="1:5">
      <c r="A12" s="6" t="s">
        <v>542</v>
      </c>
    </row>
    <row r="13" spans="1:5">
      <c r="A13" s="3" t="s">
        <v>72</v>
      </c>
      <c r="B13" s="4" t="n">
        <v>78963</v>
      </c>
      <c r="C13" s="4" t="n">
        <v>31419</v>
      </c>
      <c r="D13" s="4" t="n">
        <v>118832</v>
      </c>
      <c r="E13" s="4" t="n">
        <v>60018</v>
      </c>
    </row>
    <row r="14" spans="1:5">
      <c r="A14" s="3" t="s">
        <v>546</v>
      </c>
    </row>
    <row r="15" spans="1:5">
      <c r="A15" s="6" t="s">
        <v>542</v>
      </c>
    </row>
    <row r="16" spans="1:5">
      <c r="A16" s="3" t="s">
        <v>72</v>
      </c>
      <c r="B16" s="4" t="n">
        <v>1203</v>
      </c>
      <c r="C16" s="4" t="n">
        <v>2208</v>
      </c>
      <c r="D16" s="4" t="n">
        <v>4068</v>
      </c>
      <c r="E16" s="4" t="n">
        <v>4237</v>
      </c>
    </row>
    <row r="17" spans="1:5">
      <c r="A17" s="3" t="s">
        <v>547</v>
      </c>
    </row>
    <row r="18" spans="1:5">
      <c r="A18" s="6" t="s">
        <v>542</v>
      </c>
    </row>
    <row r="19" spans="1:5">
      <c r="A19" s="3" t="s">
        <v>72</v>
      </c>
      <c r="B19" s="4" t="n">
        <v>159574</v>
      </c>
      <c r="C19" s="4" t="n">
        <v>65164</v>
      </c>
      <c r="D19" s="4" t="n">
        <v>233239</v>
      </c>
      <c r="E19" s="4" t="n">
        <v>128406</v>
      </c>
    </row>
    <row r="20" spans="1:5">
      <c r="A20" s="3" t="s">
        <v>548</v>
      </c>
    </row>
    <row r="21" spans="1:5">
      <c r="A21" s="6" t="s">
        <v>542</v>
      </c>
    </row>
    <row r="22" spans="1:5">
      <c r="A22" s="3" t="s">
        <v>72</v>
      </c>
      <c r="B22" s="4" t="n">
        <v>6121</v>
      </c>
      <c r="D22" s="4" t="n">
        <v>6121</v>
      </c>
    </row>
    <row r="23" spans="1:5">
      <c r="A23" s="3" t="s">
        <v>549</v>
      </c>
    </row>
    <row r="24" spans="1:5">
      <c r="A24" s="6" t="s">
        <v>542</v>
      </c>
    </row>
    <row r="25" spans="1:5">
      <c r="A25" s="3" t="s">
        <v>72</v>
      </c>
      <c r="B25" s="7" t="n">
        <v>1203</v>
      </c>
      <c r="C25" s="7" t="n">
        <v>2208</v>
      </c>
      <c r="D25" s="7" t="n">
        <v>4068</v>
      </c>
      <c r="E25" s="7" t="n">
        <v>423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0</v>
      </c>
      <c r="B1" s="2" t="s">
        <v>66</v>
      </c>
      <c r="D1" s="2" t="s">
        <v>1</v>
      </c>
    </row>
    <row r="2" spans="1:5">
      <c r="B2" s="2" t="s">
        <v>2</v>
      </c>
      <c r="C2" s="2" t="s">
        <v>67</v>
      </c>
      <c r="D2" s="2" t="s">
        <v>2</v>
      </c>
      <c r="E2" s="2" t="s">
        <v>67</v>
      </c>
    </row>
    <row r="3" spans="1:5">
      <c r="A3" s="6" t="s">
        <v>551</v>
      </c>
    </row>
    <row r="4" spans="1:5">
      <c r="A4" s="3" t="s">
        <v>552</v>
      </c>
      <c r="B4" s="7" t="n">
        <v>0</v>
      </c>
      <c r="D4" s="7" t="n">
        <v>0</v>
      </c>
    </row>
    <row r="5" spans="1:5">
      <c r="A5" s="3" t="s">
        <v>553</v>
      </c>
      <c r="D5" s="11" t="n">
        <v>36.2</v>
      </c>
    </row>
    <row r="6" spans="1:5">
      <c r="A6" s="3" t="s">
        <v>46</v>
      </c>
      <c r="B6" s="4" t="n">
        <v>31</v>
      </c>
      <c r="D6" s="4" t="n">
        <v>31</v>
      </c>
    </row>
    <row r="7" spans="1:5">
      <c r="A7" s="3" t="s">
        <v>554</v>
      </c>
      <c r="D7" s="4" t="n">
        <v>1</v>
      </c>
    </row>
    <row r="8" spans="1:5">
      <c r="A8" s="3" t="s">
        <v>555</v>
      </c>
      <c r="B8" s="11" t="n">
        <v>0.1</v>
      </c>
      <c r="D8" s="11" t="n">
        <v>0.1</v>
      </c>
    </row>
    <row r="9" spans="1:5">
      <c r="A9" s="3" t="s">
        <v>556</v>
      </c>
      <c r="B9" s="10" t="n">
        <v>0.1</v>
      </c>
      <c r="D9" s="10" t="n">
        <v>0.1</v>
      </c>
    </row>
    <row r="10" spans="1:5">
      <c r="A10" s="3" t="s">
        <v>547</v>
      </c>
    </row>
    <row r="11" spans="1:5">
      <c r="A11" s="6" t="s">
        <v>551</v>
      </c>
    </row>
    <row r="12" spans="1:5">
      <c r="A12" s="3" t="s">
        <v>557</v>
      </c>
      <c r="D12" s="3" t="s">
        <v>558</v>
      </c>
    </row>
    <row r="13" spans="1:5">
      <c r="A13" s="3" t="s">
        <v>559</v>
      </c>
      <c r="D13" s="3" t="s">
        <v>560</v>
      </c>
    </row>
    <row r="14" spans="1:5">
      <c r="A14" s="3" t="s">
        <v>561</v>
      </c>
    </row>
    <row r="15" spans="1:5">
      <c r="A15" s="6" t="s">
        <v>551</v>
      </c>
    </row>
    <row r="16" spans="1:5">
      <c r="A16" s="3" t="s">
        <v>562</v>
      </c>
      <c r="D16" s="3" t="s">
        <v>563</v>
      </c>
    </row>
    <row r="17" spans="1:5">
      <c r="A17" s="3" t="s">
        <v>564</v>
      </c>
    </row>
    <row r="18" spans="1:5">
      <c r="A18" s="6" t="s">
        <v>551</v>
      </c>
    </row>
    <row r="19" spans="1:5">
      <c r="A19" s="3" t="s">
        <v>562</v>
      </c>
      <c r="D19" s="3" t="s">
        <v>300</v>
      </c>
    </row>
    <row r="20" spans="1:5">
      <c r="A20" s="3" t="s">
        <v>548</v>
      </c>
    </row>
    <row r="21" spans="1:5">
      <c r="A21" s="6" t="s">
        <v>551</v>
      </c>
    </row>
    <row r="22" spans="1:5">
      <c r="A22" s="3" t="s">
        <v>559</v>
      </c>
      <c r="D22" s="3" t="s">
        <v>560</v>
      </c>
    </row>
    <row r="23" spans="1:5">
      <c r="A23" s="3" t="s">
        <v>60</v>
      </c>
    </row>
    <row r="24" spans="1:5">
      <c r="A24" s="6" t="s">
        <v>551</v>
      </c>
    </row>
    <row r="25" spans="1:5">
      <c r="A25" s="3" t="s">
        <v>556</v>
      </c>
      <c r="C25" s="7" t="n">
        <v>0</v>
      </c>
      <c r="E25" s="7"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65</v>
      </c>
      <c r="B1" s="2" t="s">
        <v>2</v>
      </c>
      <c r="C1" s="2" t="s">
        <v>2</v>
      </c>
      <c r="D1" s="2" t="s">
        <v>317</v>
      </c>
      <c r="E1" s="2" t="s">
        <v>67</v>
      </c>
      <c r="F1" s="2" t="s">
        <v>2</v>
      </c>
      <c r="G1" s="2" t="s">
        <v>67</v>
      </c>
      <c r="H1" s="2" t="s">
        <v>26</v>
      </c>
    </row>
    <row r="2" spans="1:8">
      <c r="A2" s="6" t="s">
        <v>194</v>
      </c>
    </row>
    <row r="3" spans="1:8">
      <c r="A3" s="3" t="s">
        <v>566</v>
      </c>
      <c r="C3" s="7" t="n">
        <v>4563000</v>
      </c>
      <c r="E3" s="7" t="n">
        <v>4615000</v>
      </c>
      <c r="F3" s="7" t="n">
        <v>8536000</v>
      </c>
      <c r="G3" s="7" t="n">
        <v>8542000</v>
      </c>
    </row>
    <row r="4" spans="1:8">
      <c r="A4" s="3" t="s">
        <v>567</v>
      </c>
    </row>
    <row r="5" spans="1:8">
      <c r="A5" s="6" t="s">
        <v>194</v>
      </c>
    </row>
    <row r="6" spans="1:8">
      <c r="A6" s="3" t="s">
        <v>32</v>
      </c>
      <c r="B6" s="7" t="n">
        <v>44900000</v>
      </c>
      <c r="C6" s="4" t="n">
        <v>44900000</v>
      </c>
      <c r="F6" s="4" t="n">
        <v>44900000</v>
      </c>
    </row>
    <row r="7" spans="1:8">
      <c r="A7" s="3" t="s">
        <v>568</v>
      </c>
    </row>
    <row r="8" spans="1:8">
      <c r="A8" s="6" t="s">
        <v>194</v>
      </c>
    </row>
    <row r="9" spans="1:8">
      <c r="A9" s="3" t="s">
        <v>569</v>
      </c>
      <c r="B9" s="3" t="s">
        <v>570</v>
      </c>
    </row>
    <row r="10" spans="1:8">
      <c r="A10" s="3" t="s">
        <v>571</v>
      </c>
    </row>
    <row r="11" spans="1:8">
      <c r="A11" s="6" t="s">
        <v>194</v>
      </c>
    </row>
    <row r="12" spans="1:8">
      <c r="A12" s="3" t="s">
        <v>566</v>
      </c>
      <c r="C12" s="4" t="n">
        <v>4600000</v>
      </c>
      <c r="E12" s="4" t="n">
        <v>8500000</v>
      </c>
      <c r="F12" s="4" t="n">
        <v>4600000</v>
      </c>
      <c r="G12" s="4" t="n">
        <v>8500000</v>
      </c>
    </row>
    <row r="13" spans="1:8">
      <c r="A13" s="3" t="s">
        <v>32</v>
      </c>
      <c r="B13" s="7" t="n">
        <v>1900000</v>
      </c>
      <c r="C13" s="4" t="n">
        <v>1900000</v>
      </c>
      <c r="F13" s="4" t="n">
        <v>1900000</v>
      </c>
    </row>
    <row r="14" spans="1:8">
      <c r="A14" s="3" t="s">
        <v>572</v>
      </c>
    </row>
    <row r="15" spans="1:8">
      <c r="A15" s="6" t="s">
        <v>194</v>
      </c>
    </row>
    <row r="16" spans="1:8">
      <c r="A16" s="3" t="s">
        <v>573</v>
      </c>
      <c r="C16" s="4" t="n">
        <v>0</v>
      </c>
      <c r="E16" s="4" t="n">
        <v>1700000</v>
      </c>
      <c r="F16" s="4" t="n">
        <v>1900000</v>
      </c>
      <c r="G16" s="4" t="n">
        <v>3700000</v>
      </c>
    </row>
    <row r="17" spans="1:8">
      <c r="A17" s="3" t="s">
        <v>574</v>
      </c>
      <c r="C17" s="4" t="n">
        <v>0</v>
      </c>
      <c r="E17" s="7" t="n">
        <v>700000</v>
      </c>
      <c r="F17" s="4" t="n">
        <v>900000</v>
      </c>
      <c r="G17" s="7" t="n">
        <v>1400000</v>
      </c>
    </row>
    <row r="18" spans="1:8">
      <c r="A18" s="3" t="s">
        <v>575</v>
      </c>
      <c r="D18" s="3" t="s">
        <v>576</v>
      </c>
      <c r="E18" s="3" t="s">
        <v>576</v>
      </c>
      <c r="G18" s="3" t="s">
        <v>576</v>
      </c>
    </row>
    <row r="19" spans="1:8">
      <c r="A19" s="3" t="s">
        <v>577</v>
      </c>
      <c r="C19" s="7" t="n">
        <v>0</v>
      </c>
      <c r="E19" s="7" t="n">
        <v>1200000</v>
      </c>
      <c r="F19" s="7" t="n">
        <v>1800000</v>
      </c>
      <c r="G19" s="7" t="n">
        <v>2000000</v>
      </c>
    </row>
    <row r="20" spans="1:8">
      <c r="A20" s="3" t="s">
        <v>578</v>
      </c>
    </row>
    <row r="21" spans="1:8">
      <c r="A21" s="6" t="s">
        <v>194</v>
      </c>
    </row>
    <row r="22" spans="1:8">
      <c r="A22" s="3" t="s">
        <v>32</v>
      </c>
      <c r="H22" s="7" t="n">
        <v>45000</v>
      </c>
    </row>
    <row r="23" spans="1:8">
      <c r="A23" s="3" t="s">
        <v>44</v>
      </c>
      <c r="H23" s="7" t="n">
        <v>2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9</v>
      </c>
      <c r="B1" s="2" t="s">
        <v>274</v>
      </c>
      <c r="C1" s="2" t="s">
        <v>2</v>
      </c>
      <c r="D1" s="2" t="s">
        <v>67</v>
      </c>
      <c r="E1" s="2" t="s">
        <v>2</v>
      </c>
      <c r="F1" s="2" t="s">
        <v>67</v>
      </c>
      <c r="G1" s="2" t="s">
        <v>26</v>
      </c>
    </row>
    <row r="2" spans="1:7">
      <c r="A2" s="6" t="s">
        <v>196</v>
      </c>
    </row>
    <row r="3" spans="1:7">
      <c r="A3" s="3" t="s">
        <v>580</v>
      </c>
      <c r="C3" s="10" t="n">
        <v>8.6</v>
      </c>
      <c r="E3" s="7" t="n">
        <v>9</v>
      </c>
    </row>
    <row r="4" spans="1:7">
      <c r="A4" s="3" t="s">
        <v>581</v>
      </c>
    </row>
    <row r="5" spans="1:7">
      <c r="A5" s="6" t="s">
        <v>196</v>
      </c>
    </row>
    <row r="6" spans="1:7">
      <c r="A6" s="3" t="s">
        <v>582</v>
      </c>
      <c r="B6" s="3" t="s">
        <v>463</v>
      </c>
    </row>
    <row r="7" spans="1:7">
      <c r="A7" s="3" t="s">
        <v>583</v>
      </c>
    </row>
    <row r="8" spans="1:7">
      <c r="A8" s="6" t="s">
        <v>196</v>
      </c>
    </row>
    <row r="9" spans="1:7">
      <c r="A9" s="3" t="s">
        <v>580</v>
      </c>
      <c r="C9" s="10" t="n">
        <v>6.8</v>
      </c>
    </row>
    <row r="10" spans="1:7">
      <c r="A10" s="6" t="s">
        <v>584</v>
      </c>
    </row>
    <row r="11" spans="1:7">
      <c r="A11" s="3" t="s">
        <v>585</v>
      </c>
      <c r="C11" s="4" t="n">
        <v>290495</v>
      </c>
    </row>
    <row r="12" spans="1:7">
      <c r="A12" s="3" t="s">
        <v>586</v>
      </c>
      <c r="C12" s="4" t="n">
        <v>563544</v>
      </c>
    </row>
    <row r="13" spans="1:7">
      <c r="A13" s="3" t="s">
        <v>587</v>
      </c>
    </row>
    <row r="14" spans="1:7">
      <c r="A14" s="6" t="s">
        <v>196</v>
      </c>
    </row>
    <row r="15" spans="1:7">
      <c r="A15" s="3" t="s">
        <v>580</v>
      </c>
      <c r="D15" s="7" t="n">
        <v>1</v>
      </c>
      <c r="F15" s="10" t="n">
        <v>2.2</v>
      </c>
    </row>
    <row r="16" spans="1:7">
      <c r="A16" s="3" t="s">
        <v>588</v>
      </c>
      <c r="G16" s="3" t="s">
        <v>3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21"/>
  </cols>
  <sheetData>
    <row r="1" spans="1:2">
      <c r="A1" s="1" t="s">
        <v>589</v>
      </c>
      <c r="B1" s="2" t="s">
        <v>311</v>
      </c>
    </row>
    <row r="2" spans="1:2">
      <c r="A2" s="6" t="s">
        <v>590</v>
      </c>
    </row>
    <row r="3" spans="1:2">
      <c r="A3" s="3" t="s">
        <v>591</v>
      </c>
      <c r="B3" s="10" t="n">
        <v>44.9</v>
      </c>
    </row>
    <row r="4" spans="1:2">
      <c r="A4" s="3" t="s">
        <v>592</v>
      </c>
    </row>
    <row r="5" spans="1:2">
      <c r="A5" s="6" t="s">
        <v>590</v>
      </c>
    </row>
    <row r="6" spans="1:2">
      <c r="A6" s="3" t="s">
        <v>593</v>
      </c>
      <c r="B6" s="11" t="n">
        <v>121.7</v>
      </c>
    </row>
    <row r="7" spans="1:2">
      <c r="A7" s="3" t="s">
        <v>567</v>
      </c>
    </row>
    <row r="8" spans="1:2">
      <c r="A8" s="6" t="s">
        <v>590</v>
      </c>
    </row>
    <row r="9" spans="1:2">
      <c r="A9" s="3" t="s">
        <v>45</v>
      </c>
      <c r="B9" s="11" t="n">
        <v>44.9</v>
      </c>
    </row>
    <row r="10" spans="1:2">
      <c r="A10" s="3" t="s">
        <v>32</v>
      </c>
      <c r="B10" s="10" t="n">
        <v>44.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94</v>
      </c>
      <c r="B1" s="2" t="s">
        <v>595</v>
      </c>
      <c r="C1" s="2" t="s">
        <v>274</v>
      </c>
    </row>
    <row r="2" spans="1:3">
      <c r="A2" s="6" t="s">
        <v>596</v>
      </c>
    </row>
    <row r="3" spans="1:3">
      <c r="A3" s="3" t="s">
        <v>597</v>
      </c>
      <c r="C3" s="3" t="s">
        <v>463</v>
      </c>
    </row>
    <row r="4" spans="1:3">
      <c r="A4" s="3" t="s">
        <v>598</v>
      </c>
    </row>
    <row r="5" spans="1:3">
      <c r="A5" s="6" t="s">
        <v>596</v>
      </c>
    </row>
    <row r="6" spans="1:3">
      <c r="A6" s="3" t="s">
        <v>585</v>
      </c>
      <c r="B6" s="4" t="n">
        <v>17390</v>
      </c>
    </row>
    <row r="7" spans="1:3">
      <c r="A7" s="3" t="s">
        <v>599</v>
      </c>
    </row>
    <row r="8" spans="1:3">
      <c r="A8" s="6" t="s">
        <v>596</v>
      </c>
    </row>
    <row r="9" spans="1:3">
      <c r="A9" s="3" t="s">
        <v>597</v>
      </c>
      <c r="B9" s="3" t="s">
        <v>600</v>
      </c>
    </row>
    <row r="10" spans="1:3">
      <c r="A10" s="3" t="s">
        <v>601</v>
      </c>
    </row>
    <row r="11" spans="1:3">
      <c r="A11" s="6" t="s">
        <v>596</v>
      </c>
    </row>
    <row r="12" spans="1:3">
      <c r="A12" s="3" t="s">
        <v>597</v>
      </c>
      <c r="B12" s="3" t="s">
        <v>6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67</v>
      </c>
    </row>
    <row r="3" spans="1:3">
      <c r="A3" s="6" t="s">
        <v>120</v>
      </c>
    </row>
    <row r="4" spans="1:3">
      <c r="A4" s="3" t="s">
        <v>121</v>
      </c>
      <c r="B4" s="7" t="n">
        <v>-20173</v>
      </c>
      <c r="C4" s="7" t="n">
        <v>-20163</v>
      </c>
    </row>
    <row r="5" spans="1:3">
      <c r="A5" s="6" t="s">
        <v>122</v>
      </c>
    </row>
    <row r="6" spans="1:3">
      <c r="A6" s="3" t="s">
        <v>76</v>
      </c>
      <c r="B6" s="4" t="n">
        <v>97540</v>
      </c>
      <c r="C6" s="4" t="n">
        <v>80379</v>
      </c>
    </row>
    <row r="7" spans="1:3">
      <c r="A7" s="3" t="s">
        <v>123</v>
      </c>
      <c r="B7" s="4" t="n">
        <v>283</v>
      </c>
      <c r="C7" s="4" t="n">
        <v>-1815</v>
      </c>
    </row>
    <row r="8" spans="1:3">
      <c r="A8" s="3" t="s">
        <v>124</v>
      </c>
      <c r="B8" s="4" t="n">
        <v>2039</v>
      </c>
    </row>
    <row r="9" spans="1:3">
      <c r="A9" s="3" t="s">
        <v>125</v>
      </c>
      <c r="B9" s="4" t="n">
        <v>8999</v>
      </c>
      <c r="C9" s="4" t="n">
        <v>2229</v>
      </c>
    </row>
    <row r="10" spans="1:3">
      <c r="A10" s="3" t="s">
        <v>126</v>
      </c>
      <c r="B10" s="4" t="n">
        <v>-825</v>
      </c>
      <c r="C10" s="4" t="n">
        <v>2008</v>
      </c>
    </row>
    <row r="11" spans="1:3">
      <c r="A11" s="3" t="s">
        <v>77</v>
      </c>
      <c r="B11" s="4" t="n">
        <v>11078</v>
      </c>
      <c r="C11" s="4" t="n">
        <v>-676</v>
      </c>
    </row>
    <row r="12" spans="1:3">
      <c r="A12" s="3" t="s">
        <v>127</v>
      </c>
      <c r="B12" s="4" t="n">
        <v>0</v>
      </c>
      <c r="C12" s="4" t="n">
        <v>0</v>
      </c>
    </row>
    <row r="13" spans="1:3">
      <c r="A13" s="6" t="s">
        <v>128</v>
      </c>
    </row>
    <row r="14" spans="1:3">
      <c r="A14" s="3" t="s">
        <v>129</v>
      </c>
      <c r="B14" s="4" t="n">
        <v>-50836</v>
      </c>
      <c r="C14" s="4" t="n">
        <v>12304</v>
      </c>
    </row>
    <row r="15" spans="1:3">
      <c r="A15" s="3" t="s">
        <v>33</v>
      </c>
      <c r="B15" s="4" t="n">
        <v>2919</v>
      </c>
    </row>
    <row r="16" spans="1:3">
      <c r="A16" s="3" t="s">
        <v>130</v>
      </c>
      <c r="B16" s="4" t="n">
        <v>5792</v>
      </c>
      <c r="C16" s="4" t="n">
        <v>630</v>
      </c>
    </row>
    <row r="17" spans="1:3">
      <c r="A17" s="3" t="s">
        <v>131</v>
      </c>
      <c r="B17" s="4" t="n">
        <v>-56</v>
      </c>
    </row>
    <row r="18" spans="1:3">
      <c r="A18" s="3" t="s">
        <v>132</v>
      </c>
      <c r="B18" s="4" t="n">
        <v>-4597</v>
      </c>
      <c r="C18" s="4" t="n">
        <v>2139</v>
      </c>
    </row>
    <row r="19" spans="1:3">
      <c r="A19" s="3" t="s">
        <v>133</v>
      </c>
      <c r="B19" s="4" t="n">
        <v>-4879</v>
      </c>
      <c r="C19" s="4" t="n">
        <v>-2976</v>
      </c>
    </row>
    <row r="20" spans="1:3">
      <c r="A20" s="3" t="s">
        <v>134</v>
      </c>
      <c r="B20" s="4" t="n">
        <v>47086</v>
      </c>
      <c r="C20" s="4" t="n">
        <v>-210</v>
      </c>
    </row>
    <row r="21" spans="1:3">
      <c r="A21" s="3" t="s">
        <v>135</v>
      </c>
      <c r="B21" s="4" t="n">
        <v>94370</v>
      </c>
      <c r="C21" s="4" t="n">
        <v>73849</v>
      </c>
    </row>
    <row r="22" spans="1:3">
      <c r="A22" s="6" t="s">
        <v>136</v>
      </c>
    </row>
    <row r="23" spans="1:3">
      <c r="A23" s="3" t="s">
        <v>137</v>
      </c>
      <c r="B23" s="4" t="n">
        <v>-149363</v>
      </c>
      <c r="C23" s="4" t="n">
        <v>-71460</v>
      </c>
    </row>
    <row r="24" spans="1:3">
      <c r="A24" s="3" t="s">
        <v>138</v>
      </c>
      <c r="B24" s="4" t="n">
        <v>6433</v>
      </c>
      <c r="C24" s="4" t="n">
        <v>13992</v>
      </c>
    </row>
    <row r="25" spans="1:3">
      <c r="A25" s="3" t="s">
        <v>139</v>
      </c>
      <c r="B25" s="4" t="n">
        <v>-1232546</v>
      </c>
    </row>
    <row r="26" spans="1:3">
      <c r="A26" s="3" t="s">
        <v>140</v>
      </c>
      <c r="B26" s="4" t="n">
        <v>710506</v>
      </c>
    </row>
    <row r="27" spans="1:3">
      <c r="A27" s="3" t="s">
        <v>141</v>
      </c>
      <c r="B27" s="4" t="n">
        <v>-664970</v>
      </c>
      <c r="C27" s="4" t="n">
        <v>-57468</v>
      </c>
    </row>
    <row r="28" spans="1:3">
      <c r="A28" s="6" t="s">
        <v>142</v>
      </c>
    </row>
    <row r="29" spans="1:3">
      <c r="A29" s="3" t="s">
        <v>143</v>
      </c>
      <c r="B29" s="4" t="n">
        <v>261425</v>
      </c>
    </row>
    <row r="30" spans="1:3">
      <c r="A30" s="3" t="s">
        <v>144</v>
      </c>
      <c r="B30" s="4" t="n">
        <v>-130486</v>
      </c>
    </row>
    <row r="31" spans="1:3">
      <c r="A31" s="3" t="s">
        <v>145</v>
      </c>
      <c r="B31" s="4" t="n">
        <v>479100</v>
      </c>
    </row>
    <row r="32" spans="1:3">
      <c r="A32" s="3" t="s">
        <v>146</v>
      </c>
      <c r="B32" s="4" t="n">
        <v>-4438</v>
      </c>
    </row>
    <row r="33" spans="1:3">
      <c r="A33" s="3" t="s">
        <v>147</v>
      </c>
      <c r="B33" s="4" t="n">
        <v>-47392</v>
      </c>
    </row>
    <row r="34" spans="1:3">
      <c r="A34" s="3" t="s">
        <v>148</v>
      </c>
      <c r="B34" s="4" t="n">
        <v>-17615</v>
      </c>
    </row>
    <row r="35" spans="1:3">
      <c r="A35" s="3" t="s">
        <v>149</v>
      </c>
      <c r="C35" s="4" t="n">
        <v>-21976</v>
      </c>
    </row>
    <row r="36" spans="1:3">
      <c r="A36" s="3" t="s">
        <v>150</v>
      </c>
      <c r="B36" s="4" t="n">
        <v>28520</v>
      </c>
    </row>
    <row r="37" spans="1:3">
      <c r="A37" s="3" t="s">
        <v>151</v>
      </c>
      <c r="B37" s="4" t="n">
        <v>569114</v>
      </c>
      <c r="C37" s="4" t="n">
        <v>-21976</v>
      </c>
    </row>
    <row r="38" spans="1:3">
      <c r="A38" s="3" t="s">
        <v>152</v>
      </c>
      <c r="B38" s="4" t="n">
        <v>-1486</v>
      </c>
      <c r="C38" s="4" t="n">
        <v>-5595</v>
      </c>
    </row>
    <row r="39" spans="1:3">
      <c r="A39" s="3" t="s">
        <v>153</v>
      </c>
      <c r="B39" s="4" t="n">
        <v>4013</v>
      </c>
      <c r="C39" s="4" t="n">
        <v>14181</v>
      </c>
    </row>
    <row r="40" spans="1:3">
      <c r="A40" s="3" t="s">
        <v>154</v>
      </c>
      <c r="B40" s="4" t="n">
        <v>2527</v>
      </c>
      <c r="C40" s="4" t="n">
        <v>8586</v>
      </c>
    </row>
    <row r="41" spans="1:3">
      <c r="A41" s="6" t="s">
        <v>155</v>
      </c>
    </row>
    <row r="42" spans="1:3">
      <c r="A42" s="3" t="s">
        <v>156</v>
      </c>
      <c r="B42" s="4" t="n">
        <v>10063</v>
      </c>
    </row>
    <row r="43" spans="1:3">
      <c r="A43" s="3" t="s">
        <v>157</v>
      </c>
      <c r="B43" s="4" t="n">
        <v>183</v>
      </c>
    </row>
    <row r="44" spans="1:3">
      <c r="A44" s="6" t="s">
        <v>158</v>
      </c>
    </row>
    <row r="45" spans="1:3">
      <c r="A45" s="3" t="s">
        <v>159</v>
      </c>
      <c r="B45" s="4" t="n">
        <v>212</v>
      </c>
    </row>
    <row r="46" spans="1:3">
      <c r="A46" s="3" t="s">
        <v>160</v>
      </c>
      <c r="B46" s="4" t="n">
        <v>-1790</v>
      </c>
      <c r="C46" s="4" t="n">
        <v>2225</v>
      </c>
    </row>
    <row r="47" spans="1:3">
      <c r="A47" s="3" t="s">
        <v>161</v>
      </c>
      <c r="B47" s="4" t="n">
        <v>-12612</v>
      </c>
    </row>
    <row r="48" spans="1:3">
      <c r="A48" s="3" t="s">
        <v>162</v>
      </c>
      <c r="B48" s="4" t="n">
        <v>-919</v>
      </c>
    </row>
    <row r="49" spans="1:3">
      <c r="A49" s="3" t="s">
        <v>163</v>
      </c>
      <c r="B49" s="4" t="n">
        <v>303</v>
      </c>
    </row>
    <row r="50" spans="1:3">
      <c r="A50" s="3" t="s">
        <v>164</v>
      </c>
      <c r="B50" s="4" t="n">
        <v>-32580</v>
      </c>
      <c r="C50" s="7" t="n">
        <v>8984</v>
      </c>
    </row>
    <row r="51" spans="1:3">
      <c r="A51" s="3" t="s">
        <v>109</v>
      </c>
      <c r="B51" s="4" t="n">
        <v>135440</v>
      </c>
    </row>
    <row r="52" spans="1:3">
      <c r="A52" s="3" t="s">
        <v>22</v>
      </c>
    </row>
    <row r="53" spans="1:3">
      <c r="A53" s="6" t="s">
        <v>158</v>
      </c>
    </row>
    <row r="54" spans="1:3">
      <c r="A54" s="3" t="s">
        <v>165</v>
      </c>
      <c r="B54" s="4" t="n">
        <v>324910</v>
      </c>
    </row>
    <row r="55" spans="1:3">
      <c r="A55" s="3" t="s">
        <v>24</v>
      </c>
    </row>
    <row r="56" spans="1:3">
      <c r="A56" s="6" t="s">
        <v>158</v>
      </c>
    </row>
    <row r="57" spans="1:3">
      <c r="A57" s="3" t="s">
        <v>165</v>
      </c>
      <c r="B57" s="7" t="n">
        <v>861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6</v>
      </c>
      <c r="B1" s="2" t="s">
        <v>1</v>
      </c>
    </row>
    <row r="2" spans="1:2">
      <c r="B2" s="2" t="s">
        <v>2</v>
      </c>
    </row>
    <row r="3" spans="1:2">
      <c r="A3" s="6" t="s">
        <v>166</v>
      </c>
    </row>
    <row r="4" spans="1:2">
      <c r="A4" s="3" t="s">
        <v>166</v>
      </c>
      <c r="B4" s="3"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8</v>
      </c>
      <c r="B1" s="2" t="s">
        <v>1</v>
      </c>
    </row>
    <row r="2" spans="1:2">
      <c r="B2" s="2" t="s">
        <v>2</v>
      </c>
    </row>
    <row r="3" spans="1:2">
      <c r="A3" s="6" t="s">
        <v>168</v>
      </c>
    </row>
    <row r="4" spans="1:2">
      <c r="A4" s="3" t="s">
        <v>168</v>
      </c>
      <c r="B4" s="3"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0</v>
      </c>
      <c r="B1" s="2" t="s">
        <v>1</v>
      </c>
    </row>
    <row r="2" spans="1:2">
      <c r="B2" s="2" t="s">
        <v>2</v>
      </c>
    </row>
    <row r="3" spans="1:2">
      <c r="A3" s="6" t="s">
        <v>170</v>
      </c>
    </row>
    <row r="4" spans="1:2">
      <c r="A4" s="3" t="s">
        <v>170</v>
      </c>
      <c r="B4" s="3"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6:31:59Z</dcterms:created>
  <dcterms:modified xmlns:dcterms="http://purl.org/dc/terms/" xmlns:xsi="http://www.w3.org/2001/XMLSchema-instance" xsi:type="dcterms:W3CDTF">2018-08-07T16:31:59Z</dcterms:modified>
</cp:coreProperties>
</file>